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Changes in Stockholders_ Equity" sheetId="5" state="visible" r:id="rId5"/>
    <sheet xmlns:r="http://schemas.openxmlformats.org/officeDocument/2006/relationships" name="Statements of Cash Flows" sheetId="6" state="visible" r:id="rId6"/>
    <sheet xmlns:r="http://schemas.openxmlformats.org/officeDocument/2006/relationships" name="Organization And Principal Busi" sheetId="7" state="visible" r:id="rId7"/>
    <sheet xmlns:r="http://schemas.openxmlformats.org/officeDocument/2006/relationships" name="Liquidity and Management Pla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Goodwill Impairment" sheetId="11" state="visible" r:id="rId11"/>
    <sheet xmlns:r="http://schemas.openxmlformats.org/officeDocument/2006/relationships" name="Accrued Expense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Accrued Expenses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Liquidity and Management Plans "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Goodwill Impairment (Details)" sheetId="29" state="visible" r:id="rId29"/>
    <sheet xmlns:r="http://schemas.openxmlformats.org/officeDocument/2006/relationships" name="Accrued Expenses (Details) - Sc" sheetId="30" state="visible" r:id="rId30"/>
    <sheet xmlns:r="http://schemas.openxmlformats.org/officeDocument/2006/relationships" name="Debt (Details)" sheetId="31" state="visible" r:id="rId31"/>
    <sheet xmlns:r="http://schemas.openxmlformats.org/officeDocument/2006/relationships" name="Stockholders' Equity (Details)" sheetId="32" state="visible" r:id="rId32"/>
    <sheet xmlns:r="http://schemas.openxmlformats.org/officeDocument/2006/relationships" name="Stockholders' Equity (Details) " sheetId="33" state="visible" r:id="rId33"/>
    <sheet xmlns:r="http://schemas.openxmlformats.org/officeDocument/2006/relationships" name="Stock Incentive Plans (Details)" sheetId="34" state="visible" r:id="rId34"/>
    <sheet xmlns:r="http://schemas.openxmlformats.org/officeDocument/2006/relationships" name="Income Taxes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Income Taxes (Details) - Sche_3" sheetId="38" state="visible" r:id="rId38"/>
    <sheet xmlns:r="http://schemas.openxmlformats.org/officeDocument/2006/relationships" name="Income Taxes (Details) - Sche_4"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2, 2022</t>
        </is>
      </c>
      <c r="D2" s="2" t="inlineStr">
        <is>
          <t>Jun. 30, 2021</t>
        </is>
      </c>
    </row>
    <row r="3">
      <c r="A3" s="3" t="inlineStr">
        <is>
          <t>Document Information Line Items</t>
        </is>
      </c>
    </row>
    <row r="4">
      <c r="A4" s="4" t="inlineStr">
        <is>
          <t>Entity Registrant Name</t>
        </is>
      </c>
      <c r="B4" s="4" t="inlineStr">
        <is>
          <t>LogicMark,
Inc.</t>
        </is>
      </c>
    </row>
    <row r="5">
      <c r="A5" s="4" t="inlineStr">
        <is>
          <t>Trading Symbol</t>
        </is>
      </c>
      <c r="B5" s="4" t="inlineStr">
        <is>
          <t>LGMK</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9593378</v>
      </c>
    </row>
    <row r="9">
      <c r="A9" s="4" t="inlineStr">
        <is>
          <t>Entity Public Float</t>
        </is>
      </c>
      <c r="D9" s="6" t="n">
        <v>45003895</v>
      </c>
    </row>
    <row r="10">
      <c r="A10" s="4" t="inlineStr">
        <is>
          <t>Amendment Flag</t>
        </is>
      </c>
      <c r="B10" s="4" t="inlineStr">
        <is>
          <t>false</t>
        </is>
      </c>
    </row>
    <row r="11">
      <c r="A11" s="4" t="inlineStr">
        <is>
          <t>Entity Central Index Key</t>
        </is>
      </c>
      <c r="B11" s="4" t="inlineStr">
        <is>
          <t>0001566826</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6616</t>
        </is>
      </c>
    </row>
    <row r="26">
      <c r="A26" s="4" t="inlineStr">
        <is>
          <t>Entity Incorporation, State or Country Code</t>
        </is>
      </c>
      <c r="B26" s="4" t="inlineStr">
        <is>
          <t>DE</t>
        </is>
      </c>
    </row>
    <row r="27">
      <c r="A27" s="4" t="inlineStr">
        <is>
          <t>Entity Tax Identification Number</t>
        </is>
      </c>
      <c r="B27" s="4" t="inlineStr">
        <is>
          <t>46-0678374</t>
        </is>
      </c>
    </row>
    <row r="28">
      <c r="A28" s="4" t="inlineStr">
        <is>
          <t>Entity Address, Address Line One</t>
        </is>
      </c>
      <c r="B28" s="4" t="inlineStr">
        <is>
          <t>2801
Diode Lane</t>
        </is>
      </c>
    </row>
    <row r="29">
      <c r="A29" s="4" t="inlineStr">
        <is>
          <t>Entity Address, City or Town</t>
        </is>
      </c>
      <c r="B29" s="4" t="inlineStr">
        <is>
          <t>Louisville</t>
        </is>
      </c>
    </row>
    <row r="30">
      <c r="A30" s="4" t="inlineStr">
        <is>
          <t>Entity Address, State or Province</t>
        </is>
      </c>
      <c r="B30" s="4" t="inlineStr">
        <is>
          <t>KY</t>
        </is>
      </c>
    </row>
    <row r="31">
      <c r="A31" s="4" t="inlineStr">
        <is>
          <t>Entity Address, Postal Zip Code</t>
        </is>
      </c>
      <c r="B31" s="4" t="inlineStr">
        <is>
          <t>40299</t>
        </is>
      </c>
    </row>
    <row r="32">
      <c r="A32" s="4" t="inlineStr">
        <is>
          <t>City Area Code</t>
        </is>
      </c>
      <c r="B32" s="4" t="inlineStr">
        <is>
          <t>(502)</t>
        </is>
      </c>
    </row>
    <row r="33">
      <c r="A33" s="4" t="inlineStr">
        <is>
          <t>Local Phone Number</t>
        </is>
      </c>
      <c r="B33" s="4" t="inlineStr">
        <is>
          <t>442-7911</t>
        </is>
      </c>
    </row>
    <row r="34">
      <c r="A34" s="4" t="inlineStr">
        <is>
          <t>Title of 12(b) Security</t>
        </is>
      </c>
      <c r="B34" s="4" t="inlineStr">
        <is>
          <t>Common Stock, par value $0.0001 per share</t>
        </is>
      </c>
    </row>
    <row r="35">
      <c r="A35" s="4" t="inlineStr">
        <is>
          <t>Security Exchange Name</t>
        </is>
      </c>
      <c r="B35" s="4" t="inlineStr">
        <is>
          <t>NASDAQ</t>
        </is>
      </c>
    </row>
    <row r="36">
      <c r="A36" s="4" t="inlineStr">
        <is>
          <t>Entity Interactive Data Current</t>
        </is>
      </c>
      <c r="B36" s="4" t="inlineStr">
        <is>
          <t>Yes</t>
        </is>
      </c>
    </row>
    <row r="37">
      <c r="A37" s="4" t="inlineStr">
        <is>
          <t>Auditor Firm ID</t>
        </is>
      </c>
      <c r="B37" s="4" t="inlineStr">
        <is>
          <t>688</t>
        </is>
      </c>
    </row>
    <row r="38">
      <c r="A38" s="4" t="inlineStr">
        <is>
          <t>Auditor Name</t>
        </is>
      </c>
      <c r="B38" s="4" t="inlineStr">
        <is>
          <t>Marcum LLP</t>
        </is>
      </c>
    </row>
    <row r="39">
      <c r="A39" s="4" t="inlineStr">
        <is>
          <t>Auditor Location</t>
        </is>
      </c>
      <c r="B39" s="4" t="inlineStr">
        <is>
          <t>Costa
Mesa, 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4 - SUMMARY OF SIGNIFICANT ACCOUNTING POLICIES USE
OF ESTIMATES IN THE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management evaluates these significant estimates and assumptions, including those related
to the fair value of acquired assets and liabilities, stock-based compensation, income taxes, allowance for doubtful accounts, long-lived
assets, and inventories, and other matters that affect the financial statements and disclosures. Actual results could differ
from those estimates. CASH The
Company considers all highly liquid securities with an original maturity date of three months or less when purchased to be cash equivalents.
Due to their short-term nature, cash equivalents are carried at cost, which approximates fair value. At December 31, 2021 and 2020, the
Company had no cash equivalents. RESTRICTED
CASH At December 31, 2021 and 2020, the Company had restricted cash of $210,131
and $150,130, respectively. Restricted cash includes amounts held back by the Company’s third-party credit card processor for potential
customer refunds, claims and disputes and held as collateral for company credit cards. Cash and restricted cash, as presented on the statements
of cash flows, consists of $12,044,415 and $210,131 as of December 31, 2021, respectively, and $4,387,416 and $150,130 as of December
31, 2020. CONCENTRATIONS
OF CREDIT RISK Financial
instruments that potentially subject the Company to concentrations of credit risk consist principally of cash. The Company maintains
its cash balances in large well-established financial institutions located in the United States. At times, the Company’s cash balances
may be uninsured or in deposit accounts that exceed the Federal Deposit Insurance Corporation (“FDIC”) insurance limits. REVENUE
RECOGNITION The Company’s revenues consist of product
sales to either end customers or to distributors. The Company’s revenues are derived from contracts with customers, which are in
most cases customer purchase order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financing components, as payment terms are generally due net
30 days after the invoice date.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control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s revenues are
recognized either (i) upon shipment based on free on board (“FOB”) shipping point, or (ii) when the product arrives at its
destination. For the years ended December 31, 2021 and 2020, none of our sales were recognized over time. SALES
TO DISTRIBUTORS AND RESELLERS Sales
to certain distributors and resellers are made under terms allowing limited rights of return of the Company’s products held in
their inventory or upon sale to their end custom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sales for the estimated cost of inventory that is expected to be returned. These
reserves were not material upon the adoption of Topic 606 on January 1, 2018, nor were they material in the balance sheet
at December 31, 2021 and 2020. SHIPPING
AND HANDLING Amounts
billed to customers for shipping and handling are included in revenues. The related freight charges incurred by the Company are included
in cost of goods sold and were $492,566 and $524,481, respectively, for the years ended December 31, 2021 and 2020. ACCOUNTS
RECEIVABLE For
the years ended December 31, 2021 and 2020, the Company’s revenues primarily included shipments of the LogicMark products . Accounts
receivable is stated at net realizable value. The Company regularly reviews accounts receivable balances and adjusts the receivable reserves
as necessary whenever events or circumstances indicate the carrying value may not be recoverable. At December 31, 2021 and 2020, the
Company had an allowance for doubtful accounts of $5,411 and $126,733, respectively. INVENTORY The
Company measures inventory at the lower of cost or net realizable value, defined as estimated selling prices in the ordinary course of
business, less reasonably predictable costs of completion, disposal and transportation.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The inventory is valued at the lower of cost or net realizable value with cost determined using
the first-in, first-out method. As of December 31, 2021, inventory was comprised of $1,237,280 in finished goods on hand. In addition,
during 2021 we wrote down inventory totaling $314,000. As of December 31, 2020 inventory was comprised of $199,523 in raw materials and
$567,828 in finished goods on hand. The Company is required to prepay for certain inventory with certain vendors until credit terms can
be established. As of December 31, 2021 and 2020, $559,938 and $332,475 respectively, of prepayments made for inventory is included in
prepaid expenses and other current assets on the balance sheet. LONG-LIVED
ASSETS Long-lived
assets, such as property and equipment, and other intangible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PROPERTY
AND EQUIPMENT Property
and equipment consisting of furniture, fixtures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Tooling
and molds 2 to 3 years 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and comparisons to other similar companies (market approach). As part of the annual evaluation of goodwill in
2021, the Company determined that it is more likely than not that the carrying value of goodwill exceeded its fair value, and therefore
an impairment write-down was required. During the year ended December 31, 2021, the Company wrote down the carrying value of goodwill
by $4,521,000. See Note 5. OTHER
INTANGIBLE ASSETS The
Company’s intangible assets are related to the acquisition of LogicMark and are included in other intangible assets in the Company’s
balance sheet at December 31, 2021 and 2020. At
December 31, 2021, the other intangible assets are comprised of patents of $2,072,984; trademarks of $915,619; and customer relationships
of $1,488,044. At December 31, 2020, the other intangible assets are comprised of patents of $2,445,709; trademarks of $978,494; and
customer relationships of $1,814,259. The Company amortizes these intangible assets using the straight-line method over their estimated
useful lives which for the patents, trademarks and customer relationships are 11 years, 20 years, and 10 years, respectively. During
the years ended December 31, 2021 and 2020, the Company had amortization expense of $761,815 each year. Amortization expense estimated for each of the
next five fiscal years, 2022 through 2026, is expected to be approximately $762,000 per year for the first four years, $619,000 for the
fifth year, and fully amortized in 2036. CONVERTIBLE
INSTRUMENTS The
Company applies the accounting standards for derivatives and hedging and for distinguishing liabilities from equity when accounting for
hybrid contracts that feature conversion options. The accounting standards require companies to separate conversion options from their
host instruments and account for them as free-standing derivatives according to certain criteria. The criteria include circumstances
in which (i) the economic characteristics and risks of the embedded derivative are not closely related to the economic characteristics
and risks of the host contract, (ii) the hybrid instrument that embodies both the embedded derivative and the host contract is not re-measured
at fair value under generally accepted accounting principles with changes in fair value reported in earnings as they occur and (iii)
a separate instrument with the same terms as the embedded derivative would be considered a derivative. The derivative is subsequently
marked to market at each reporting date based on current fair value, with the changes in fair value reported in the results of operations. Conversion
options with variable settlement features such as provisions to adjust the conversion price upon subsequent issuances of at exercise
prices more favorable than that in the hybrid contract generally result in their separation from the host instrument.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debt discounts under these arrangements are amortized over the earlier of (i) the
term of the related debt using the straight-line method which approximates the interest rate method or (ii) conversion of the debt. The
amortization of debt discount is included as interest expense included in other income and expenses in the statements of operations. DERIVATIVE
FINANCIAL INSTRUMENTS The
Company does not use derivatives to hedge exposures to cash flow, market or foreign currency risks. The Company evaluates all of its
financial instruments to determine if such instruments are derivatives or contain features that qualify as embedded derivatives. Derivative
financial instruments accounted for as liabilities are initially recorded at fair value and then re-valued at each reporting date, with
changes in the fair value reported in the statements of operations. For stock-based derivatives, the Company uses the Black-Scholes or
binomial option valuation model to value the derivatives at inception and on subsequent valuation dates. The Company accounts for conversion
features that are embedded within the Company’s convertible notes payable that do not have fixed settlement provisions as a separate
derivative. In addition, warrants issued by the Company that do not have fixed settlement provisions are also treated as derivatives.
The classification of derivatives, including whether such instruments should be recorded as liabilities or as equity, is evaluated at
the end of each reporting period. Derivative liabilities are classified in the balance sheet as current or non-current based on whether
or not net-cash settlement of the derivative could be required within 12 months of the balance sheet date. INCOME
TAXES The
Company uses the asset and liability method of accounting for income taxes.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ax returns for three years from the date of filing. The Company has filed all of its tax
returns for all prior periods through December 31, 2020. 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 NET
LOSS PER SHARE Basic loss per share was computed using the weighted
average number of common shares outstanding. Diluted loss per share includes the effect of diluted common stock equivalents. Potentially
dilutive securities from the exercise of stock options to purchase 36,467 shares of common stock and warrants to purchase 4,295,380 shares
of common stock as of December 31, 2021 were excluded from the computation of diluted net loss per share because the effect of their inclusion
would have been anti-dilutive. Potentially dilutive securities from the exercise of stock options to purchase 33,527 shares of common
stock and warrants to purchase 1,569,007 shares of common stock as of December 31, 2020 were excluded from the computation of diluted
net loss per share because the effect of their inclusion would have been anti-dilutive. RESEARCH
AND DEVELOPMENT 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 RECENT
ACCOUNTING PRONOUNCEMENTS Recent
accounting standards that have been issued or proposed by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mpairment</t>
        </is>
      </c>
      <c r="B1" s="2" t="inlineStr">
        <is>
          <t>12 Months Ended</t>
        </is>
      </c>
    </row>
    <row r="2">
      <c r="B2" s="2" t="inlineStr">
        <is>
          <t>Dec. 31, 2021</t>
        </is>
      </c>
    </row>
    <row r="3">
      <c r="A3" s="3" t="inlineStr">
        <is>
          <t>Goodwill and Intangible Assets Disclosure [Abstract]</t>
        </is>
      </c>
    </row>
    <row r="4">
      <c r="A4" s="4" t="inlineStr">
        <is>
          <t>GOODWILL IMPAIRMENT</t>
        </is>
      </c>
      <c r="B4" s="4" t="inlineStr">
        <is>
          <t>NOTE
5 – GOODWILL IMPAIRMENT The Company performed a goodwill impairment analysis in 2021 and determined
that the carrying value of its goodwill exceeded its fair value by approximately $4,521,000. As a result, the Company recorded a non-cash
impairment charge to write down goodwill by that amount. The fair value was determined using the income approach. The Company believes
the income approach is the most reliable indicator of fair value since it incorporates future estimated revenue and expense for the company
that the market approach does not directly incorporate. In addition to future estimated revenue and expenses, the determination of fair
value includes a discount rate assumption. As
of December 31, 2020, the Company determined that there were no indicators present to suggest that it was more likely than not that the
fair value of goodwill was less than the carrying amount. The
Company’s goodwill relates entirely to the acquisition of LogicMark LLC in 20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6 - ACCRUED EXPENSES Accrued
expenses consist of the following:
December 31,
2021 2020
Salaries, payroll taxes and vacation $ 54,229 $ 130,093
Consulting fees - -
Merchant bank fees 17,853 19,754
State income taxes 0 38,672
Professional fees 104,500 226,794
Management incentives 285,000 500,419
Interest expense - 128,187
Lease liability 64,346 54,476
Dividends – Series C and F Preferred Stock 94,933 25,000
Other 228,424 191,865
Totals $ 849,285 $ 1,315,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7 - FAIR VALUE MEASUREMENTS The fair value of financial instruments is defined
as an exit price, which is the price that would be received upon sale of an asset or paid upon transfer of a liability in an orderly transaction
between market participants. The degree of judgment used in measuring the fair value of assets and liabilities generally correlates to
the level of pricing observability. Financial assets and liabilities with readily available, actively quoted prices or for which fair
value can be measured from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to which depends on the price transparency of the asset, liability or market and the nature of the
asset or liability. The Company has categorized its financial assets and liabilities measured at fair value into a three-level hierarchy. Valuation
Hierarchy ASC
820,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The
classification of a financial asset or liability within the hierarchy is determined based on the lowest level input that is significant
to the fair value measurement. Cash
and accounts payable approximate their fair values due to their short maturities. The Company’s other financial instruments, at
December 31, 2020, include its convertible notes payable. The carrying value of these instruments approximate fair value, as they bear
terms comparable to market, for obligations with similar terms and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8 - DEBT On
May 3, 2019, the Company completed the closing of a $16,500,000 senior secured term loan with the lenders and CrowdOut Capital LLC, as
administrative agent. The Company used the proceeds from the term loan to repay its existing term loan facility with Sagard Holdings
Manager LP and to pay other costs related to the refinancing. The original maturity date of the term loan was May 3, 2022, later extended
to March 22, 2023, and required the Company to make minimum principal payments amortized over 96 months. During
the year ended December 31, 2021, the Company made scheduled principal repayments totaling $1,031,250, a $5,000,000 voluntary principal
prepayment, a prepayment premium of $125,000, further voluntary prepayments of $4,000,000 in 2021, and fully repaid the loan in July
2021 with a voluntary payment of $1,064,627 with cash primarily provided by the issuance of equity securities and warrant exercises.
The prepayment premium is included in interest expense in the statement of operations. The Company incurred $412,500 in original issue
discount for closing related fees charged by the lender. During the year ended December 31, 2021 and 2020, the Company amortized $137,855
and $106,215, respectively, of the original issue discount into interest expense in the statement of operations. At December 31, 2021
the original issue discount was fully written off. The Company also incurred $1,831,989 in deferred debt issue costs related to the term
loan. During the year ended December 31, 2021 and 2020, the Company amortized $713,119 and $549,446, respectively, of the deferred debt
issue costs into interest expense in the statement of operations. At December 31, 2021 deferred debt issuance costs was fully written
off. The Company was also obligated to pay an exit
fee of $1,072,500 to CrowdOut Capital by December 1, 2021. On November 1, 2021, the Company paid the exit fee in its entirety, which is
reflected as interest expense in the Statement of Operations. As
of December 31, 2021, the Company had no senior debt obligations. Paycheck
Protection Program In
May 2020, of the Company received loans from Bank of America, NA totaling $346,390, pursuant to the Paycheck Protection Program (the
“PPP”) under Division A, Title I of the Coronavirus Aid, Relief, and Economic Security Act, which was enacted on March 27,
2020. The
loans were to mature in May 2022, and bear interest at 1.00% per year, payable monthly commencing in November 2020. The Company used
the proceeds for payroll, payroll taxes, and group healthcare benefits. Under the terms of the loan agreements, certain amounts of the
loans may be forgiven if they are used for qualifying expenses, as described in the loan agreements. The Company applied for forgiveness of the loans
and was notified in March and May 2021 by the Small Business Administration that the repayment of the loans of $346,390 plus accrued interest
of $2,786 had been forgiven. The income from forgiveness of both the loans and accrued interest is included in other income in the Company’s
statement of operations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NOTE
9 – STOCKHOLDERS’ EQUITY October
2021 Reverse stock split On
October 15, 2021, the Company announced that the shareholders had approved a reverse split of its common stock and Series C Preferred
at a ratio of 1 for 10. As a result of the reverse split, each 10 pre-split shares of common stock outstanding and each 10 pre-split
shares of Series C Preferred stock outstanding were automatically exchanged for one new share of each without any action on the part
of the holders. The number of outstanding common shares was reduced from approximately 88.3 million shares to approximately 8.8 million
shares, and the number of outstanding Series C preferred shares was reduced from 2,000 shares to 200 shares. The reverse stock split
did not affect the total number of shares of capital stock, including Series C Preferred Stock, that the company is authorized to issue. Earnings
per share and all share data for the year ended December 31, 2020 has been retroactively adjusted to reflect the reverse stock split
in accordance with ASC 260-10-55-12, Restatement of EPS Data. September
2021 Offering On
September 15, 2021, the Company sold an aggregate of (i) 2,788,750 shares of common stock, par value $0.0001 per share, and (ii) accompanying
warrants to purchase up to an aggregate of 2,788,750 shares of Common Stock, at an exercise price of $4.95 per share, both of which include
the underwriter’s full over-allotment option to purchase an additional 363,750 shares of common stock. The shares and the warrants were offered and sold
to the public pursuant to the Company’s registration statement on Form S-1, as amended (File No. 333-259105), filed by the Company
with the Securities and Exchange Commission (the “SEC”) under the Securities Act of 1933, as amended (the “Securities
Act”), which became effective on September 14, 2021. The Warrants were not immediately exercisable,
as the Company did not have a sufficient number of shares of Common Stock to reserve for issuance for the Warrants until the date (the
“Initial Exercise Date”) that the Company’s stockholders approved an amendment to the Company’s certificate of
incorporation to affect a reverse stock split of the shares of Common Stock so that there were a sufficient number of shares of Common
Stock for issuance upon exercise of the Warrants. The Warrants became exercisable on the Initial Exercise Date (the effective date of
the reverse stock split) and will terminate five years after the Initial Exercise Date. The exercise price of the Warrants is subject
to customary adjustments for stock dividends, stock splits and other subdivisions, combinations and re-classifications, and was reset
on the date of the Company’s reverse stock split to the lower of (i) the closing price per share of the Common Stock immediately
prior to the reverse stock split, giving effect to the reverse stock split and (ii) the exercise price then in effect. The Warrants are
also exercisable on a cashless basis under certain circumstances, any time after the Initial Exercise Date, pursuant to the formula set
forth in the Warrants. On October 15, 2021, after shareholder and Board approval of the reverse stock split, the exercise price for the
Warrants was adjusted to $3.956 per share. The reverse stock split and exercise price was retroactively reported in accordance with ASC
260-10-55-12, Restatement of EPS Data. On
the Closing Date, the Company received gross proceeds of approximately $12.5 million, before deducting underwriting discounts and commissions
and estimated Offering expenses. The Company intends to use the net proceeds from the Offering primarily for new product development,
marketing, working capital and liability reduction purposes. August
2021 Offering On August 13, 2021, the Company entered into a
securities purchase agreement with institutional accredited investors providing for an aggregate investment of $3,999,999 for the issuance
by the Company of (i) 1,333,333 shares of Series F Convertible Preferred Stock, par value $0.0001 per share, of the Company (the “Series
F Preferred Stock”) convertible into shares of common stock, par value $0.0001 per share, of the Company that are issuable upon
conversion of shares of Series F Preferred Stock; (ii) warrants, with a term of five and a half years exercisable after February 16, 2022,
to purchase an aggregate of up to 666,667 shares of Common Stock at an exercise price of $7.80 per share. The securities issued to the
investors were exempt from registration under the Securities Act of 1933, as amended, or the Securities Act, in reliance on Section 4(a)(2)
thereof and Rule 506 of Regulation D thereunder, based on representations made by the investors, their prior relationship with the Company,
and the absence of any general solicitation. The Company used the net proceeds from this offering for working capital and liability reduction
purposes. In the quarter ended September 30, 2021, 1,160,000 shares of Series F preferred stock were converted into 656,604 shares of
common stock. On October 15, 2021, after shareholder and Board approval of the reverse stock split, the exercise price for the Warrants
was adjusted to $4.95 per share, and was retroactively reported in accordance with ASC 260-10-55-12, Restatement of EPS Data. February
2021 Offering On
February 2, 2021, the Company closed a registered direct offering and concurrent private placement pursuant to which the Company issued
(i) an aggregate of 1,476,016 shares of Series E preferred stock, convertible into up to 295,203 shares of common stock, (ii) common
stock purchase warrants to purchase up to 100,000 shares of common stock at an exercise price of $12.30 per share, which were exercisable
immediately and had a term of five years, and (iii) common stock purchase warrants to purchase up to 195,203 shares of common stock at
an exercise price of $12.30 per share with a term of five and one-half years first exercisable nine months after issuance, for gross
proceeds of $4,000,003, before deducting any offering expenses. The Company used the net proceeds from this offering for working capital
and liability reduction purposes. In February 2021, 1,476,016 shares of Series E preferred stock were converted into 295,203 shares of
common stock. Also in February 2021 the Company recorded a deemed dividend of $1,480,801 from the beneficial conversion feature associated
with the issuance of the Series E convertible preferred stock and warrants. January
2021 Warrant exchange On
January 8, 2021, the Company entered into a Warrant Amendment and Exercise Agreement (the “Amendment”) with holders (the
“Holder”) of a common stock purchase warrant, dated April 4, 2019, previously issued by the Company (the “Original
Warrant”). In consideration for each exercise of the Original
Warrant within 45 calendar days of the Amendment, in addition to the issuance of the Warrant Shares, the Company agreed to deliver a new
warrant to purchase shares of the Company’s common stock equal to the number of Original Warrants that the Holder exercised, at
an exercise price of $15.25 per share, which represents the average Nasdaq Official Closing Price of the common stock for the five trading
days immediately preceding the date of the Amendment (the “New Warrants”). The Investor held Original Warrants exercisable
for up to 246,913 shares of common stock. In the first quarter of 2021, the Investor subsequently exercised all 246,913 Original Warrants
within the 45 day period, and received 246,913 New Warrants in addition to the Warrant shares. The Company recorded a warrant modification
expense of $2,881,729 for the three months ended March 31, 2021 resulting from the issuance of 246,913 replacement warrants with an exercise
price of $1.525 for warrants that were exercised during the quarter. December
2020 Offering On
December 18, 2020, the Company closed a registered direct offering and concurrent private placement pursuant to which the Company issued
(i) an aggregate of 1,515,151 shares of Series D preferred stock, convertible into 303,030 shares of common stock, (ii) common stock
purchase warrants to purchase up to 100,000 shares of common stock at an exercise price of $4.90 per share, which were exercisable immediately
and had a term of five years, and (iii) common stock purchase warrants to purchase up to 505,060 shares of common stock at an exercise
price of $4.90 per share with a term of five years and immediately exercisable, for gross proceeds of $2,000,000, before deducting offering
expenses. The Company used the net proceeds from this offering for working capital, new product initiatives and other general corporate
purposes. On December 21, 2020, all 1,515,151 shares of Series D preferred stock were converted into 303,030 shares of common stock.
During the year ended December 31, 2020, the Company recorded a deemed dividend of $758,922 from the beneficial conversion feature associated
with the issuance of the Series D convertible preferred stock and warrants. July
2020 Offering On July 14, 2020, the Company closed a registered
direct offering and concurrent private placement of (i) an aggregate of 377,851 shares of the Company’s common stock, par value
$0.0001 per share; (ii) pre-funded warrants to purchase up to 73,497 shares of Common Stock at an exercise price of $0.10 per share; (iii)
registered warrants, with a term of five years exercisable immediately , to purchase up to 157,972 shares of Common Stock at an exercise
price of $5.00 per share; and (iv) unregistered warrants, with a term of five and one-half years first exercisable six months after issuance,
to purchase up to 375,000 shares of Common Stock at an exercise price of $6.50 per share, for gross proceeds of $1,864,528, before deducting
offering expenses. The Company used the net proceeds from this Offering for working capital, new product initiatives and other general
corporate purposes. On July 28, 2020, the Company received proceeds
of $7,350 in connection with the exercise of 73,497 pre-funded warrants to purchase common stock at an exercise price of $0.10 per share. Series
C Preferred Stock In May 2017, the Company authorized Series C Preferred
Stock. Holders of Series C Preferred Stock are entitled to receive dividends of 15% per year, payable in cash. For the years ended December
31, 2021 and 2020, the Company recorded Series C Preferred Stock dividends of $300,000 and $100,000 respectively. In addition, in 2021
the Company entered into a settlement agreement and paid $540,000 of dividends to settle a lawsuit filed by Giesecke+Devrient Mobile Security
America, Inc over the calculation of prior dividends. The
Series C Preferred Stock may be redeemed by the Company at the Company’s option in cash at any time, in whole or in part, upon
payment of the stated value of the Series C Preferred Stock and unpaid dividends. If a “fundamental change” occurs, the Series
C Preferred Stock shall be immediately redeemed in cash equal to the stated value of the Series C Preferred Stock, and unpaid dividends.
A fundamental change includes but is not limited to any change in the ownership of at least fifty percent of the voting stock; liquidation
or dissolution; or the common stock ceases to be listed on the market upon which it currently trades. The
holders of the Series C Preferred Stock are entitled to vote on any matter submitted to the stockholders of the Company for a vote. One
share of Series C Preferred Stock carries the same voting rights as one share of common stock. A
redeemable equity security is to be classified as temporary equity if it is conditionally redeemable upon the occurrence of an event
that is not solely within the control of the issuer. Upon the determination that such events are probable, the equity security would
be classified as a liability. Given the Series C Preferred Stock contains a fundamental change provision, the security is considered
conditionally redeemable. Therefore, the Company has classified the Series C Preferred Stock as temporary equity in the balance sheets
at December 31, 2021 and 2020 until such time that events occur that indicate otherwise. Warrants The
following table summarizes the Company’s warrants outstanding and exercisable at December 31, 2021 and 2020:
Weighted
Weighted Average
Average Remaining Aggregate
Number of Exercise Life Intrinsic
Warrants Price In Years Value
Outstanding at January 1, 2020 697,322 $ 28.30 3.53 -
Issued 1,139,032 5.40 5.00 -
Exercised (257,972 ) 5.00 - -
Cancelled (9,375 ) 401.00 - -
Outstanding and Exercisable at December 31, 2020 1,569,007 $ 13.30 4.10 $ 10,850,158
Issued 3,897,534 $ 5.26 4.77 -
Exercised (1,002,307 ) 9.07 - -
Cancelled (168,854 ) 38.32 - -
Outstanding and Exercisable at December 31, 2021 4,295,380 $ 6.02 4.5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1</t>
        </is>
      </c>
    </row>
    <row r="3">
      <c r="A3" s="3" t="inlineStr">
        <is>
          <t>Share-Based Payment Arrangement [Abstract]</t>
        </is>
      </c>
    </row>
    <row r="4">
      <c r="A4" s="4" t="inlineStr">
        <is>
          <t>STOCK INCENTIVE PLANS</t>
        </is>
      </c>
      <c r="B4" s="4" t="inlineStr">
        <is>
          <t>NOTE
10 – STOCK INCENTIVE PLANS 2013
Long-Term Stock Incentive Plan On
January 4, 2013, the Company’s stockholders approved the Company’s Long-Term Stock Incentive Plan (“LTIP”). The
maximum number of shares of common stock that may be issued under the LTIP, including stock awards, stock issued to the Company’s
Board, and stock appreciation rights, is limited to 10% of the common shares outstanding on the first business day of any fiscal year. During the year ended December 31, 2021, the Company
issued a total of 36,467 stock options to four non-employee Board directors. The weighted average exercise price of these stock options
was approximately $4.39 per share and the stock options were fully vested at the issuance date. The aggregate fair value of the shares
issued to the directors was $160,000. During the year ended December 31, 2020, the Company issued a total of 33,527 options to four non-employee
Board directors. The weighted average exercise price of these stock options was approximately $4.80 per share and the stock options were
fully vested at the issuance date. The aggregate fair value of the shares issued to the directors was $160,000. 2017
Stock Incentive Plan On
August 24, 2017, the Company’s stockholders approved the 2017 Stock Incentive Plan (“2017 SIP”). The aggregate maximum
number of shares of common stock that may be issued under the 2017 SIP is limited to 10% of the outstanding shares of common stock, calculated
on the first business day of each fiscal year. Under the 2017 SIP, options which are forfeited or terminated, settled in cash in lieu
of shares of common stock, or settled in a manner such that shares are not issued, will again immediately become available to be issued.
If shares of common stock are withheld from payment of an award to satisfy tax obligations with respect to the award, those shares of
common stock will be treated as shares that have been issued under the 2017 SIP and will not again be available for issuance. During
the year ended December 31, 2021, the Company issued 13,283 shares of common stock with an aggregate fair value of $80,456 to certain
employees related to the Company’s 2019 and 2018 management incentive plan. During the year ended December 31, 2020, the Company
issued 44,762 shares of common stock with an aggregate fair value of $200,794 to certain employees related to the Company’s 2019,
2018, and 2017 management incentive plan. During
the years ended December 31, 2021 and 2020, the Company accrued $285,000 and $200,000, respectively of management and employee bonus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 INCOME TAXES For
financial reporting purposes, income before income taxes includes the following components:
Years Ended December 31,
2021 2020
Loss before income taxes:
United States $ (11,503,620 ) $ (2,840,098 )
Foreign - -
Loss before income taxes: $ (11,503,620 ) $ (2,840,098 ) The
expense (benefit) for income taxes consists of:
December
31,
2021 2020
Current income tax provision
Federal - -
State 9,007 24,886
Foreign - -
9,007 24,886
Deferred income tax (benefit)
Federal 69,117 -
State 126,145 -
Foreign - -
195,262 -
Total income tax provision (benefit) $ 204,269 $ 24,886 Reconciliation
between the ETR on income from continuing operations and the statutory tax rate is as follows:
December
31,
2021 2020
Provision at Federal
statutory rate 21.00 % 21.00 %
State income taxes, net of
state valuation allowance -0.94 % -2.63 %
Warrant modification expense -5.26 % 0.00 %
Other permanent tax adjustments .63 % 2.39 %
Change in Federal valuation
allowance -14.34 % -21.64 %
Prior period adjustments -2.86 % 0.00 %
Provision
for income taxes (1.77 )% (0.88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all of the deferred tax assets and has therefore
established a full valuation allowance. The valuation allowance increased by $2.9 million for the year ended December 31, 2021, compared
to the increase of $0.6 million for the year ended December 31, 2020. The
significant components of the Company’s deferred tax assets and liabilities are as follows:
December 31,
2021 2020
Deferred tax assets:
Net operating loss carryforward $ 12,268,170 $ 10,290,985
Tax credits 205,028 205,028
Lease liabilities 71,309 68,596
Accruals and reserves 105,394 213,627
Capital loss carryforwards 2,678,907 2,619,921
Intangible assets 457,935 336,067
Stock compensation 227,190 -
Federal effect of state taxes 26,490 -
Other 9,145 2,836
Total deferred tax assets before valuation allowance: 16,049,568 13,737,060
Valuation allowance (15,675,392 ) (12,744,883 )
Deferred tax assets, net of valuation allowance 374,176 992,177
Deferred tax liabilities:
Right-of-use assets (69,736 ) (68,240 )
Taxable goodwill (500,073 ) (923,937 )
Total deferred tax liabilities (569,809 ) (992,177 )
Net deferred tax liability $ (195,633 ) - The
net deferred tax liability as of December 31, 2021 and 2020 principally relates to our goodwill deferred tax liability, which has an
indefinite reversal pattern. This deferred tax liability only partially serves as source of income for the realization of deferred tax
assets with an indefinite loss carryforward period. As of December 31, 2021, the Company had US federal and state net operating
loss (“NOLs”) carryovers of $48,180,504 and $47,200,800 respectively before tax effect. Federal and state NOL’s generated
through December 31, 2017 are available to offset future taxable income, which expire beginning in 2032. Federal NOL’s generated
for years starting after December 31, 2017 are available to offset future taxable income indefinitely. State NOL’s generated for
years starting after December 31, 2017 that are available to offset future taxable income indefinitely vary by state. The Company has
Federal capital loss carryovers of $11,779,190 at December 31, 2021, which expire in 2024. The Company also has state capital loss carryovers
of $3,966,439 at December 31, 2021, which begin to expire in 2024, and have no carryback period. In addition, the Company had tax credit
carryforwards of $205,028 at December 31, 2021 that will be available to reduce future tax liabilities. The tax credit carryforwards will
begin to expire beginning in 2032. In
accordance with Section 382 of the Internal Revenue Code, deductibility of the Company’s NOLs may be subject to an annual limitation
in the event of a change of control. The Company has not determined whether a change of control has occurred as of December 31, 2021
with respect to the LogicMark NOLs and therefore no limitation under Section 382 has been computed. Management will review for such limitations
before any of the LogicMark NOLs are utilized against future taxable income. The
Company has no material uncertain tax positions for any of the reporting periods presented. No interest or penalty expense was recorded
during the year or has been accrued as of December 31, 2021 or 2020. The Company does not expect any material changes to any uncertain
tax positions in the next twelve months. The Company has filed all of its tax returns for all prior periods through December 31, 2020
and intends to timely file the income tax returns for the period ending December 31, 2021. The
Company is subject to taxation in the United States and various states. As of December 31, 2021, the Company is not under examination
by any taxing authority, however all of the Company’s U.S. and state income tax returns remain open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2 - COMMITMENTS AND CONTINGENCIES LEGAL
MATTERS In connection with the sale of Fit-Pay, Inc.,
Giesecke+Devrient Mobile Security America, Inc. (“GDMSAI”) identified a disagreement with the Company over calculation of
dividends with respect to GDMSAI’s Series C Non-Convertible Voting Preferred Stock (the “Series C”) of the Company and
on August 13, 2020, GDMSAI sued the Company in Delaware Chancery Court seeking, among other things, $540,000 of dividends that it believes
are owed to it pursuant to the terms of the Series C. In March 2021, a Delaware Chancery granted GDMSAI summary judgment on the merits,
holding that relevant dividend language required a perpetually paid dividend once the $50 million threshold had been achieved. On August
11, 2021, the Company entered into a settlement agreement whereby the Company would pay $540,000 of dividends plus $55,000 of pre-judgement
interest, but no post-judgement interest. The settlement was fully paid in the third and fourth quarter of 2021. As previously disclosed, on February 24, 2020,
Michael J. Orlando (“Orlando”), as purported shareholder representative (the “Shareholder Representative”), and
other former stockholders of Fit Pay, Inc. (collectively, the “Plaintiffs”) filed a lawsuit in the United States District
Court for the Southern District of New York against the Company, CrowdOut Capital, LLC (“CrowdOut”), and Garmin International,
Inc. (“Garmin”). Plaintiff’s Second Amended Complaint, dated July 30, 2020 (the “Complaint”), alleges that
the Company breached certain contractual obligations under a merger agreement, dated May 23, 2017, between Fit Pay, Inc. and the Company,
regarding certain future, contingent earnout payments. The Complaint sought unspecified monetary damages from the defendants. In an Amended
Answer and Counterclaim filed September 9, 2020, the Company denied all liability and sought, inter alia, damages caused by Orlando’s
alleged wrongdoing. On October 15, 2020, the court authorized the Company to make a motion for summary judgment and stayed all discovery
pending resolution of, among other things, that motion. On March 31, 2022, the court granted the Company’s motion of summary judgment
and also dismissed the Company’s counterclaims, thus concluding the litigation. From
time to time, the Company may be involved in various claims and legal actions arising in the ordinary course of our business. Other than
the above, there is no action, suit, proceeding, inquiry or investigation before or by any court, public board, government agency, self-regulatory
organization or body pending or, to the knowledge of the executive officers of the Company or any of our subsidiaries, threatened against
or affecting our company, or any of our subsidiaries in which an adverse decision could have a material adverse effect upon our business,
operating results, or financial condition. COMMITMENTS The Company leases office space and equipment,
in the U.S., which is classified as operating leases expiring at various dates. The Company determines if an arrangement qualifies as
a lease at the lease inception. Operating lease liabilities are recorded based on the present value of the future lease payments over
the lease term, assessed as of the commencement date. The Company’s real estate lease, which is for office space and a fulfillment
center, with a lease term of 5 years expiring in August 2025. The Company has elected to account for the lease and non-lease components
(insurance and property taxes) as a single lease component for its real estate leases. Lease payments, which includes lease components
and non-lease 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s lease agreements generally do not specify an implicit borrowing rate, and as such, the Company uses its incremental borrowing
rate to calculate the present value of the future lease payments. The discount rate represents a risk-adjusted rate on a secured basis
and is the rate at which the Company would borrow funds to satisfy the scheduled lease liability payment streams. The Company entered
into a new five-year lease agreement in June 2020 for new warehouse space located in Louisville, Kentucky. The monthly rent which commenced
in September 2020 is $6,000 per month and increases approximately 3% annually thereafter. The ROU asset value added as a result of this
new lease agreement was $279,024. The Company’s ROU asset and lease liability accounts reflect the inclusion of this lease in the
Company’s balance sheet as of December 31, 2021. The
Company’s lease agreements include options for the Company to either renew or early terminate the lease.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significance
of leasehold improvements on the property, whether the asset is difficult to replace, or specific characteristics unique to the lease
that would make it reasonably certain that the Company would exercise the option. In most cases, the Company has concluded that renewal
and early termination options are not reasonably certain of being exercised by the Company and thus not included in the Company’s
ROU asset and lease liability. For
the year ended December 31, 2021, total operating lease cost was $90,986 and is recorded in cost of sales and selling, general and administrative
expenses, dependent on the nature of the leased asset. The operating lease cost is recognized on a straight-line basis over the lease
term. The following summarizes (i) the future minimum undiscounted lease payments under the non-cancelable lease for each of the next
four years and thereafter, incorporating the practical expedient to account for lease and non-lease components as a single lease component
for our existing real estate lease, (ii) a reconciliation of the undiscounted lease payments to the present value of the lease liabilities,
and (iii) the lease-related account balances on the Company’s balance sheet as of December 31, 2021:
Year Ending December 31,
2022 $ 93,385
2023 89,724
2024 80,000
2025 54,400
Total future minimum lease payments $ 317,509
Less imputed interest (63,600 )
Total present value of future minimum lease payments $ 253,909
As of December 31, 2021
Operating lease right-of-use assets $ 253,909
Other accrued expenses $ 64,346
Other long-term liabilities $ 189,563
$ 253,909
As of December 31, 2021
Weighted Average Remaining Lease Term 3.3 years
Weighted Average Discount Rate 12.80 % Coronavirus
– COVID-19 The COVID-19 coronavirus has caused governments
to implement quarantines and restrictions on travel and has caused business interruptions and a worldwide pandemic. The Company’s
primary supply chain is located in Hong Kong and other Asian-based locations. To date, the Company’s supply chain has not experienced
significant disruptions, as the Company has been able to manage supply chain issues. However, the pandemic has impacted the Company’s
primary customers, large hospitals and smaller clinics. The smaller clinics in particular have been focused on saving lives rather than
quality of life during the pandemic, therefore needing less of the Company’s products. While the Company expects this matter to
negatively impact the Company’s financial condition, results of operations, or cash flows, the extent of the financial impact and
duration cannot be reasonably estimat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 SUBSEQUENT EVENTS On December 30, 2021, the Company’s two
operating subsidiaries, LogicMark LLC and 3D-ID LLC, were merged into Nxt-ID, Inc. and the separate legal existences of LogicMark LLC
and 3D-ID LLC ceased. On February 28, 2022, the name of the Company was changed to LogicMark, Inc. Effective February 15, 2022, the Company’s
board of directors appointed Mark Archer as the Company’s Chief Financial Officer. In connection with the appointment, the Company
and FLG Partners, LLC (“FLG Partners”), of which Mr. Archer is a partner, entered into an amendment, effective as of July
15, 2021 (the “Amendment”), pursuant to which the Company agreed to amend the fee payable to FLG Partners to $10,000 per week,
to permit Mr. Archer to separately invoice the Company $2,000 per month, payable to Mr. Archer only and to issue 129,384 restricted shares
of Common Stock to Mr. Archer and 6,810 to FLG Partners; a quarter of each issuance will vest on July 15, 2022, with subsequent vesting
at 6.25% for each three-month period thereafter. On February 21, 2022, the Company’s board
of directors appointed Sherice R. Torres as a director and on March 15, 2022, the Company’s board of directors appointed John Pettitt as
a director, increasing board membership to sev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6" t="n">
        <v>12044415</v>
      </c>
      <c r="C3" s="6" t="n">
        <v>4387416</v>
      </c>
    </row>
    <row r="4">
      <c r="A4" s="4" t="inlineStr">
        <is>
          <t>Restricted cash</t>
        </is>
      </c>
      <c r="B4" s="5" t="n">
        <v>210131</v>
      </c>
      <c r="C4" s="5" t="n">
        <v>150130</v>
      </c>
    </row>
    <row r="5">
      <c r="A5" s="4" t="inlineStr">
        <is>
          <t>Accounts receivable, net</t>
        </is>
      </c>
      <c r="B5" s="5" t="n">
        <v>98749</v>
      </c>
      <c r="C5" s="5" t="n">
        <v>133719</v>
      </c>
    </row>
    <row r="6">
      <c r="A6" s="4" t="inlineStr">
        <is>
          <t>Inventory, net</t>
        </is>
      </c>
      <c r="B6" s="5" t="n">
        <v>1237280</v>
      </c>
      <c r="C6" s="5" t="n">
        <v>767351</v>
      </c>
    </row>
    <row r="7">
      <c r="A7" s="4" t="inlineStr">
        <is>
          <t>Prepaid expenses and other current assets</t>
        </is>
      </c>
      <c r="B7" s="5" t="n">
        <v>849190</v>
      </c>
      <c r="C7" s="5" t="n">
        <v>455553</v>
      </c>
    </row>
    <row r="8">
      <c r="A8" s="4" t="inlineStr">
        <is>
          <t>Total Current Assets</t>
        </is>
      </c>
      <c r="B8" s="5" t="n">
        <v>14439765</v>
      </c>
      <c r="C8" s="5" t="n">
        <v>5894169</v>
      </c>
    </row>
    <row r="9">
      <c r="A9" s="3" t="inlineStr">
        <is>
          <t>Property and equipment:</t>
        </is>
      </c>
    </row>
    <row r="10">
      <c r="A10" s="4" t="inlineStr">
        <is>
          <t>Equipment</t>
        </is>
      </c>
      <c r="B10" s="5" t="n">
        <v>410444</v>
      </c>
      <c r="C10" s="5" t="n">
        <v>554130</v>
      </c>
    </row>
    <row r="11">
      <c r="A11" s="4" t="inlineStr">
        <is>
          <t>Furniture and fixtures</t>
        </is>
      </c>
      <c r="B11" s="5" t="n">
        <v>35761</v>
      </c>
      <c r="C11" s="5" t="n">
        <v>68126</v>
      </c>
    </row>
    <row r="12">
      <c r="A12" s="4" t="inlineStr">
        <is>
          <t>Tooling and molds</t>
        </is>
      </c>
      <c r="B12" s="5" t="n">
        <v>9427</v>
      </c>
      <c r="C12" s="5" t="n">
        <v>304089</v>
      </c>
    </row>
    <row r="13">
      <c r="A13" s="4" t="inlineStr">
        <is>
          <t>Property and equipment, gross</t>
        </is>
      </c>
      <c r="B13" s="5" t="n">
        <v>455632</v>
      </c>
      <c r="C13" s="5" t="n">
        <v>926345</v>
      </c>
    </row>
    <row r="14">
      <c r="A14" s="4" t="inlineStr">
        <is>
          <t>Accumulated depreciation</t>
        </is>
      </c>
      <c r="B14" s="5" t="n">
        <v>-455632</v>
      </c>
      <c r="C14" s="5" t="n">
        <v>-897137</v>
      </c>
    </row>
    <row r="15">
      <c r="A15" s="4" t="inlineStr">
        <is>
          <t>Property and equipment, net</t>
        </is>
      </c>
      <c r="B15" s="4" t="inlineStr">
        <is>
          <t xml:space="preserve"> </t>
        </is>
      </c>
      <c r="C15" s="5" t="n">
        <v>29208</v>
      </c>
    </row>
    <row r="16">
      <c r="A16" s="4" t="inlineStr">
        <is>
          <t>Right-of-use assets</t>
        </is>
      </c>
      <c r="B16" s="5" t="n">
        <v>248309</v>
      </c>
      <c r="C16" s="5" t="n">
        <v>306786</v>
      </c>
    </row>
    <row r="17">
      <c r="A17" s="4" t="inlineStr">
        <is>
          <t>Goodwill</t>
        </is>
      </c>
      <c r="B17" s="5" t="n">
        <v>10958662</v>
      </c>
      <c r="C17" s="5" t="n">
        <v>15479662</v>
      </c>
    </row>
    <row r="18">
      <c r="A18" s="4" t="inlineStr">
        <is>
          <t>Other intangible assets, net of accumulated amortization of $3,366,105 and $2,604,290, respectively</t>
        </is>
      </c>
      <c r="B18" s="5" t="n">
        <v>4476647</v>
      </c>
      <c r="C18" s="5" t="n">
        <v>5238462</v>
      </c>
    </row>
    <row r="19">
      <c r="A19" s="4" t="inlineStr">
        <is>
          <t>Total Assets</t>
        </is>
      </c>
      <c r="B19" s="5" t="n">
        <v>30123383</v>
      </c>
      <c r="C19" s="5" t="n">
        <v>26948287</v>
      </c>
    </row>
    <row r="20">
      <c r="A20" s="3" t="inlineStr">
        <is>
          <t>Current Liabilities</t>
        </is>
      </c>
    </row>
    <row r="21">
      <c r="A21" s="4" t="inlineStr">
        <is>
          <t>Accounts payable</t>
        </is>
      </c>
      <c r="B21" s="5" t="n">
        <v>492431</v>
      </c>
      <c r="C21" s="5" t="n">
        <v>2748814</v>
      </c>
    </row>
    <row r="22">
      <c r="A22" s="4" t="inlineStr">
        <is>
          <t>Accrued expenses</t>
        </is>
      </c>
      <c r="B22" s="5" t="n">
        <v>849285</v>
      </c>
      <c r="C22" s="5" t="n">
        <v>1315260</v>
      </c>
    </row>
    <row r="23">
      <c r="A23" s="4" t="inlineStr">
        <is>
          <t>Short-term debt</t>
        </is>
      </c>
      <c r="B23" s="4" t="inlineStr">
        <is>
          <t xml:space="preserve"> </t>
        </is>
      </c>
      <c r="C23" s="5" t="n">
        <v>346390</v>
      </c>
    </row>
    <row r="24">
      <c r="A24" s="4" t="inlineStr">
        <is>
          <t>Term loan facility - current</t>
        </is>
      </c>
      <c r="B24" s="4" t="inlineStr">
        <is>
          <t xml:space="preserve"> </t>
        </is>
      </c>
      <c r="C24" s="5" t="n">
        <v>2062500</v>
      </c>
    </row>
    <row r="25">
      <c r="A25" s="4" t="inlineStr">
        <is>
          <t>Total Current Liabilities</t>
        </is>
      </c>
      <c r="B25" s="5" t="n">
        <v>1341716</v>
      </c>
      <c r="C25" s="5" t="n">
        <v>6472964</v>
      </c>
    </row>
    <row r="26">
      <c r="A26" s="4" t="inlineStr">
        <is>
          <t>Term loan facility, net of debt discount of $137,855 and deferred debt issuance costs of $713,119</t>
        </is>
      </c>
      <c r="B26" s="4" t="inlineStr">
        <is>
          <t xml:space="preserve"> </t>
        </is>
      </c>
      <c r="C26" s="5" t="n">
        <v>8182403</v>
      </c>
    </row>
    <row r="27">
      <c r="A27" s="4" t="inlineStr">
        <is>
          <t>Other long-term liabilities</t>
        </is>
      </c>
      <c r="B27" s="5" t="n">
        <v>385196</v>
      </c>
      <c r="C27" s="5" t="n">
        <v>1326409</v>
      </c>
    </row>
    <row r="28">
      <c r="A28" s="4" t="inlineStr">
        <is>
          <t>Total Liabilities</t>
        </is>
      </c>
      <c r="B28" s="5" t="n">
        <v>1726912</v>
      </c>
      <c r="C28" s="5" t="n">
        <v>15981776</v>
      </c>
    </row>
    <row r="29">
      <c r="A29" s="4" t="inlineStr">
        <is>
          <t>Commitments and Contingencies</t>
        </is>
      </c>
      <c r="B29" s="4" t="inlineStr">
        <is>
          <t xml:space="preserve"> </t>
        </is>
      </c>
      <c r="C29" s="4" t="inlineStr">
        <is>
          <t xml:space="preserve"> </t>
        </is>
      </c>
    </row>
    <row r="30">
      <c r="A30" s="3" t="inlineStr">
        <is>
          <t>Series C Preferred Stock</t>
        </is>
      </c>
    </row>
    <row r="31">
      <c r="A31" s="4" t="inlineStr">
        <is>
          <t>Series C Preferred Stock, par value $0.0001 per share: 2,000 shares designated; 200 shares issued and outstanding as of December 31, 2021 and 2020</t>
        </is>
      </c>
      <c r="B31" s="5" t="n">
        <v>1807300</v>
      </c>
      <c r="C31" s="5" t="n">
        <v>1807300</v>
      </c>
    </row>
    <row r="32">
      <c r="A32" s="3" t="inlineStr">
        <is>
          <t>Stockholders’ Equity</t>
        </is>
      </c>
    </row>
    <row r="33">
      <c r="A33" s="4" t="inlineStr">
        <is>
          <t>Preferred Stock, par value $0.0001 per share: 10,000,000 shares authorized</t>
        </is>
      </c>
      <c r="B33" s="4" t="inlineStr">
        <is>
          <t xml:space="preserve"> </t>
        </is>
      </c>
      <c r="C33" s="4" t="inlineStr">
        <is>
          <t xml:space="preserve"> </t>
        </is>
      </c>
    </row>
    <row r="34">
      <c r="A34" s="4" t="inlineStr">
        <is>
          <t>Series F Preferred Stock, par value $0.0001 per share: 1,333,333 shares designated; 173,333 shares issued and outstanding as of December 31, 2021, aggregate liquidation preference of $520,000 as of December 31, 2021</t>
        </is>
      </c>
      <c r="B34" s="5" t="n">
        <v>520000</v>
      </c>
      <c r="C34" s="4" t="inlineStr">
        <is>
          <t xml:space="preserve"> </t>
        </is>
      </c>
    </row>
    <row r="35">
      <c r="A35" s="4" t="inlineStr">
        <is>
          <t>Common Stock, par value $0.0001 per share: 100,000,000 shares authorized; 9,163,039 and 4,061,997 issued and outstanding as of December 31, 2021 and 2020</t>
        </is>
      </c>
      <c r="B35" s="5" t="n">
        <v>917</v>
      </c>
      <c r="C35" s="5" t="n">
        <v>407</v>
      </c>
    </row>
    <row r="36">
      <c r="A36" s="4" t="inlineStr">
        <is>
          <t>Additional paid-in capital</t>
        </is>
      </c>
      <c r="B36" s="5" t="n">
        <v>104725115</v>
      </c>
      <c r="C36" s="5" t="n">
        <v>74586801</v>
      </c>
    </row>
    <row r="37">
      <c r="A37" s="4" t="inlineStr">
        <is>
          <t>Accumulated deficit</t>
        </is>
      </c>
      <c r="B37" s="5" t="n">
        <v>-78656861</v>
      </c>
      <c r="C37" s="5" t="n">
        <v>-65427997</v>
      </c>
    </row>
    <row r="38">
      <c r="A38" s="4" t="inlineStr">
        <is>
          <t>Total Stockholders’ Equity</t>
        </is>
      </c>
      <c r="B38" s="5" t="n">
        <v>26589171</v>
      </c>
      <c r="C38" s="5" t="n">
        <v>9159211</v>
      </c>
    </row>
    <row r="39">
      <c r="A39" s="4" t="inlineStr">
        <is>
          <t>Total Liabilities, Series C Preferred Stock and Stockholders’ Equity</t>
        </is>
      </c>
      <c r="B39" s="6" t="n">
        <v>30123383</v>
      </c>
      <c r="C39" s="6" t="n">
        <v>26948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 IN THE FINANCIAL STATEMENTS</t>
        </is>
      </c>
      <c r="B4" s="4" t="inlineStr">
        <is>
          <t xml:space="preserve">USE
OF ESTIMATES IN THE FINANCIAL STATEMENT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management evaluates these significant estimates and assumptions, including those related
to the fair value of acquired assets and liabilities, stock-based compensation, income taxes, allowance for doubtful accounts, long-lived
assets, and inventories, and other matters that affect the financial statements and disclosures. Actual results could differ
from those estimates. </t>
        </is>
      </c>
    </row>
    <row r="5">
      <c r="A5" s="4" t="inlineStr">
        <is>
          <t>CASH</t>
        </is>
      </c>
      <c r="B5" s="4" t="inlineStr">
        <is>
          <t xml:space="preserve">CASH The
Company considers all highly liquid securities with an original maturity date of three months or less when purchased to be cash equivalents.
Due to their short-term nature, cash equivalents are carried at cost, which approximates fair value. At December 31, 2021 and 2020, the
Company had no cash equivalents. </t>
        </is>
      </c>
    </row>
    <row r="6">
      <c r="A6" s="4" t="inlineStr">
        <is>
          <t>RESTRICTED CASH</t>
        </is>
      </c>
      <c r="B6" s="4" t="inlineStr">
        <is>
          <t xml:space="preserve">RESTRICTED
CASH At December 31, 2021 and 2020, the Company had restricted cash of $210,131
and $150,130, respectively. Restricted cash includes amounts held back by the Company’s third-party credit card processor for potential
customer refunds, claims and disputes and held as collateral for company credit cards. Cash and restricted cash, as presented on the statements
of cash flows, consists of $12,044,415 and $210,131 as of December 31, 2021, respectively, and $4,387,416 and $150,130 as of December
31, 2020. </t>
        </is>
      </c>
    </row>
    <row r="7">
      <c r="A7" s="4" t="inlineStr">
        <is>
          <t>CONCENTRATIONS OF CREDIT RISK</t>
        </is>
      </c>
      <c r="B7" s="4" t="inlineStr">
        <is>
          <t xml:space="preserve">CONCENTRATIONS
OF CREDIT RISK Financial
instruments that potentially subject the Company to concentrations of credit risk consist principally of cash. The Company maintains
its cash balances in large well-established financial institutions located in the United States. At times, the Company’s cash balances
may be uninsured or in deposit accounts that exceed the Federal Deposit Insurance Corporation (“FDIC”) insurance limits. </t>
        </is>
      </c>
    </row>
    <row r="8">
      <c r="A8" s="4" t="inlineStr">
        <is>
          <t>REVENUE RECOGNITION</t>
        </is>
      </c>
      <c r="B8" s="4" t="inlineStr">
        <is>
          <t xml:space="preserve">REVENUE
RECOGNITION The Company’s revenues consist of product
sales to either end customers or to distributors. The Company’s revenues are derived from contracts with customers, which are in
most cases customer purchase order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financing components, as payment terms are generally due net
30 days after the invoice date.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control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s revenues are
recognized either (i) upon shipment based on free on board (“FOB”) shipping point, or (ii) when the product arrives at its
destination. For the years ended December 31, 2021 and 2020, none of our sales were recognized over time. </t>
        </is>
      </c>
    </row>
    <row r="9">
      <c r="A9" s="4" t="inlineStr">
        <is>
          <t>SALES TO DISTRIBUTORS AND RESELLERS</t>
        </is>
      </c>
      <c r="B9" s="4" t="inlineStr">
        <is>
          <t xml:space="preserve">SALES
TO DISTRIBUTORS AND RESELLERS Sales
to certain distributors and resellers are made under terms allowing limited rights of return of the Company’s products held in
their inventory or upon sale to their end custom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sales for the estimated cost of inventory that is expected to be returned. These
reserves were not material upon the adoption of Topic 606 on January 1, 2018, nor were they material in the balance sheet
at December 31, 2021 and 2020. </t>
        </is>
      </c>
    </row>
    <row r="10">
      <c r="A10" s="4" t="inlineStr">
        <is>
          <t>SHIPPING AND HANDLING</t>
        </is>
      </c>
      <c r="B10" s="4" t="inlineStr">
        <is>
          <t xml:space="preserve">SHIPPING
AND HANDLING Amounts
billed to customers for shipping and handling are included in revenues. The related freight charges incurred by the Company are included
in cost of goods sold and were $492,566 and $524,481, respectively, for the years ended December 31, 2021 and 2020. </t>
        </is>
      </c>
    </row>
    <row r="11">
      <c r="A11" s="4" t="inlineStr">
        <is>
          <t>ACCOUNTS RECEIVABLE</t>
        </is>
      </c>
      <c r="B11" s="4" t="inlineStr">
        <is>
          <t xml:space="preserve">ACCOUNTS
RECEIVABLE For
the years ended December 31, 2021 and 2020, the Company’s revenues primarily included shipments of the LogicMark products . Accounts
receivable is stated at net realizable value. The Company regularly reviews accounts receivable balances and adjusts the receivable reserves
as necessary whenever events or circumstances indicate the carrying value may not be recoverable. At December 31, 2021 and 2020, the
Company had an allowance for doubtful accounts of $5,411 and $126,733, respectively. </t>
        </is>
      </c>
    </row>
    <row r="12">
      <c r="A12" s="4" t="inlineStr">
        <is>
          <t>INVENTORY</t>
        </is>
      </c>
      <c r="B12" s="4" t="inlineStr">
        <is>
          <t xml:space="preserve">INVENTORY The
Company measures inventory at the lower of cost or net realizable value, defined as estimated selling prices in the ordinary course of
business, less reasonably predictable costs of completion, disposal and transportation.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The inventory is valued at the lower of cost or net realizable value with cost determined using
the first-in, first-out method. As of December 31, 2021, inventory was comprised of $1,237,280 in finished goods on hand. In addition,
during 2021 we wrote down inventory totaling $314,000. As of December 31, 2020 inventory was comprised of $199,523 in raw materials and
$567,828 in finished goods on hand. The Company is required to prepay for certain inventory with certain vendors until credit terms can
be established. As of December 31, 2021 and 2020, $559,938 and $332,475 respectively, of prepayments made for inventory is included in
prepaid expenses and other current assets on the balance sheet. </t>
        </is>
      </c>
    </row>
    <row r="13">
      <c r="A13" s="4" t="inlineStr">
        <is>
          <t>LONG-LIVED ASSETS</t>
        </is>
      </c>
      <c r="B13" s="4" t="inlineStr">
        <is>
          <t xml:space="preserve">LONG-LIVED
ASSETS Long-lived
assets, such as property and equipment, and other intangible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t>
        </is>
      </c>
    </row>
    <row r="14">
      <c r="A14" s="4" t="inlineStr">
        <is>
          <t>PROPERTY AND EQUIPMENT</t>
        </is>
      </c>
      <c r="B14" s="4" t="inlineStr">
        <is>
          <t xml:space="preserve">PROPERTY
AND EQUIPMENT Property
and equipment consisting of furniture, fixtures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t>
        </is>
      </c>
    </row>
    <row r="15">
      <c r="A15" s="4" t="inlineStr">
        <is>
          <t>GOODWILL</t>
        </is>
      </c>
      <c r="B15" s="4" t="inlineStr">
        <is>
          <t xml:space="preserve">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and comparisons to other similar companies (market approach). As part of the annual evaluation of goodwill in
2021, the Company determined that it is more likely than not that the carrying value of goodwill exceeded its fair value, and therefore
an impairment write-down was required. During the year ended December 31, 2021, the Company wrote down the carrying value of goodwill
by $4,521,000. See Note 5. </t>
        </is>
      </c>
    </row>
    <row r="16">
      <c r="A16" s="4" t="inlineStr">
        <is>
          <t>OTHER INTANGIBLE ASSETS</t>
        </is>
      </c>
      <c r="B16" s="4" t="inlineStr">
        <is>
          <t xml:space="preserve">OTHER
INTANGIBLE ASSETS The
Company’s intangible assets are related to the acquisition of LogicMark and are included in other intangible assets in the Company’s
balance sheet at December 31, 2021 and 2020. At
December 31, 2021, the other intangible assets are comprised of patents of $2,072,984; trademarks of $915,619; and customer relationships
of $1,488,044. At December 31, 2020, the other intangible assets are comprised of patents of $2,445,709; trademarks of $978,494; and
customer relationships of $1,814,259. The Company amortizes these intangible assets using the straight-line method over their estimated
useful lives which for the patents, trademarks and customer relationships are 11 years, 20 years, and 10 years, respectively. During
the years ended December 31, 2021 and 2020, the Company had amortization expense of $761,815 each year. Amortization expense estimated for each of the
next five fiscal years, 2022 through 2026, is expected to be approximately $762,000 per year for the first four years, $619,000 for the
fifth year, and fully amortized in 2036. </t>
        </is>
      </c>
    </row>
    <row r="17">
      <c r="A17" s="4" t="inlineStr">
        <is>
          <t>CONVERTIBLE INSTRUMENTS</t>
        </is>
      </c>
      <c r="B17" s="4" t="inlineStr">
        <is>
          <t xml:space="preserve">CONVERTIBLE
INSTRUMENTS The
Company applies the accounting standards for derivatives and hedging and for distinguishing liabilities from equity when accounting for
hybrid contracts that feature conversion options. The accounting standards require companies to separate conversion options from their
host instruments and account for them as free-standing derivatives according to certain criteria. The criteria include circumstances
in which (i) the economic characteristics and risks of the embedded derivative are not closely related to the economic characteristics
and risks of the host contract, (ii) the hybrid instrument that embodies both the embedded derivative and the host contract is not re-measured
at fair value under generally accepted accounting principles with changes in fair value reported in earnings as they occur and (iii)
a separate instrument with the same terms as the embedded derivative would be considered a derivative. The derivative is subsequently
marked to market at each reporting date based on current fair value, with the changes in fair value reported in the results of operations. Conversion
options with variable settlement features such as provisions to adjust the conversion price upon subsequent issuances of at exercise
prices more favorable than that in the hybrid contract generally result in their separation from the host instrument.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debt discounts under these arrangements are amortized over the earlier of (i) the
term of the related debt using the straight-line method which approximates the interest rate method or (ii) conversion of the debt. The
amortization of debt discount is included as interest expense included in other income and expenses in the statements of operations. </t>
        </is>
      </c>
    </row>
    <row r="18">
      <c r="A18" s="4" t="inlineStr">
        <is>
          <t>DERIVATIVE FINANCIAL INSTRUMENTS</t>
        </is>
      </c>
      <c r="B18" s="4" t="inlineStr">
        <is>
          <t xml:space="preserve">DERIVATIVE
FINANCIAL INSTRUMENTS The
Company does not use derivatives to hedge exposures to cash flow, market or foreign currency risks. The Company evaluates all of its
financial instruments to determine if such instruments are derivatives or contain features that qualify as embedded derivatives. Derivative
financial instruments accounted for as liabilities are initially recorded at fair value and then re-valued at each reporting date, with
changes in the fair value reported in the statements of operations. For stock-based derivatives, the Company uses the Black-Scholes or
binomial option valuation model to value the derivatives at inception and on subsequent valuation dates. The Company accounts for conversion
features that are embedded within the Company’s convertible notes payable that do not have fixed settlement provisions as a separate
derivative. In addition, warrants issued by the Company that do not have fixed settlement provisions are also treated as derivatives.
The classification of derivatives, including whether such instruments should be recorded as liabilities or as equity, is evaluated at
the end of each reporting period. Derivative liabilities are classified in the balance sheet as current or non-current based on whether
or not net-cash settlement of the derivative could be required within 12 months of the balance sheet date. </t>
        </is>
      </c>
    </row>
    <row r="19">
      <c r="A19" s="4" t="inlineStr">
        <is>
          <t>INCOME TAXES</t>
        </is>
      </c>
      <c r="B19" s="4" t="inlineStr">
        <is>
          <t xml:space="preserve">INCOME
TAXES The
Company uses the asset and liability method of accounting for income taxes.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ax returns for three years from the date of filing. The Company has filed all of its tax
returns for all prior periods through December 31, 2020. </t>
        </is>
      </c>
    </row>
    <row r="20">
      <c r="A20" s="4" t="inlineStr">
        <is>
          <t>STOCK-BASED COMPENSATION</t>
        </is>
      </c>
      <c r="B20" s="4" t="inlineStr">
        <is>
          <t xml:space="preserve">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 </t>
        </is>
      </c>
    </row>
    <row r="21">
      <c r="A21" s="4" t="inlineStr">
        <is>
          <t>NET LOSS PER SHARE</t>
        </is>
      </c>
      <c r="B21" s="4" t="inlineStr">
        <is>
          <t xml:space="preserve">NET
LOSS PER SHARE Basic loss per share was computed using the weighted
average number of common shares outstanding. Diluted loss per share includes the effect of diluted common stock equivalents. Potentially
dilutive securities from the exercise of stock options to purchase 36,467 shares of common stock and warrants to purchase 4,295,380 shares
of common stock as of December 31, 2021 were excluded from the computation of diluted net loss per share because the effect of their inclusion
would have been anti-dilutive. Potentially dilutive securities from the exercise of stock options to purchase 33,527 shares of common
stock and warrants to purchase 1,569,007 shares of common stock as of December 31, 2020 were excluded from the computation of diluted
net loss per share because the effect of their inclusion would have been anti-dilutive. </t>
        </is>
      </c>
    </row>
    <row r="22">
      <c r="A22" s="4" t="inlineStr">
        <is>
          <t>RESEARCH AND DEVELOPMENT</t>
        </is>
      </c>
      <c r="B22" s="4" t="inlineStr">
        <is>
          <t xml:space="preserve">RESEARCH
AND DEVELOPMENT 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 </t>
        </is>
      </c>
    </row>
    <row r="23">
      <c r="A23" s="4" t="inlineStr">
        <is>
          <t>RECENT ACCOUNTING PRONOUNCEMENTS</t>
        </is>
      </c>
      <c r="B23" s="4" t="inlineStr">
        <is>
          <t>RECENT
ACCOUNTING PRONOUNCEMENTS Recent
accounting standards that have been issued or proposed by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fe of property and equipment</t>
        </is>
      </c>
      <c r="B4" s="4" t="inlineStr">
        <is>
          <t xml:space="preserve">Equipment 5 years
Furniture
and fixtures 3 to 5 years
Tooling
and molds 2 to 3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December 31,
2021 2020
Salaries, payroll taxes and vacation $ 54,229 $ 130,093
Consulting fees - -
Merchant bank fees 17,853 19,754
State income taxes 0 38,672
Professional fees 104,500 226,794
Management incentives 285,000 500,419
Interest expense - 128,187
Lease liability 64,346 54,476
Dividends – Series C and F Preferred Stock 94,933 25,000
Other 228,424 191,865
Totals $ 849,285 $ 1,315,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warrants outstanding and exercisable</t>
        </is>
      </c>
      <c r="B4" s="4" t="inlineStr">
        <is>
          <t xml:space="preserve">Weighted
Weighted Average
Average Remaining Aggregate
Number of Exercise Life Intrinsic
Warrants Price In Years Value
Outstanding at January 1, 2020 697,322 $ 28.30 3.53 -
Issued 1,139,032 5.40 5.00 -
Exercised (257,972 ) 5.00 - -
Cancelled (9,375 ) 401.00 - -
Outstanding and Exercisable at December 31, 2020 1,569,007 $ 13.30 4.10 $ 10,850,158
Issued 3,897,534 $ 5.26 4.77 -
Exercised (1,002,307 ) 9.07 - -
Cancelled (168,854 ) 38.32 - -
Outstanding and Exercisable at December 31, 2021 4,295,380 $ 6.02 4.5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t>
        </is>
      </c>
      <c r="B4" s="4" t="inlineStr">
        <is>
          <t xml:space="preserve">Years Ended December 31,
2021 2020
Loss before income taxes:
United States $ (11,503,620 ) $ (2,840,098 )
Foreign - -
Loss before income taxes: $ (11,503,620 ) $ (2,840,098 ) </t>
        </is>
      </c>
    </row>
    <row r="5">
      <c r="A5" s="4" t="inlineStr">
        <is>
          <t>Schedule of income tax (benefit) provision</t>
        </is>
      </c>
      <c r="B5" s="4" t="inlineStr">
        <is>
          <t xml:space="preserve">December
31,
2021 2020
Current income tax provision
Federal - -
State 9,007 24,886
Foreign - -
9,007 24,886
Deferred income tax (benefit)
Federal 69,117 -
State 126,145 -
Foreign - -
195,262 -
Total income tax provision (benefit) $ 204,269 $ 24,886 </t>
        </is>
      </c>
    </row>
    <row r="6">
      <c r="A6" s="4" t="inlineStr">
        <is>
          <t>Schedule of reconciliation of effective income tax rate and statutory federal income tax rate</t>
        </is>
      </c>
      <c r="B6" s="4" t="inlineStr">
        <is>
          <t xml:space="preserve">December
31,
2021 2020
Provision at Federal
statutory rate 21.00 % 21.00 %
State income taxes, net of
state valuation allowance -0.94 % -2.63 %
Warrant modification expense -5.26 % 0.00 %
Other permanent tax adjustments .63 % 2.39 %
Change in Federal valuation
allowance -14.34 % -21.64 %
Prior period adjustments -2.86 % 0.00 %
Provision
for income taxes (1.77 )% (0.88 )% </t>
        </is>
      </c>
    </row>
    <row r="7">
      <c r="A7" s="4" t="inlineStr">
        <is>
          <t>Schedule of deferred tax assets and liabilities</t>
        </is>
      </c>
      <c r="B7" s="4" t="inlineStr">
        <is>
          <t xml:space="preserve">December 31,
2021 2020
Deferred tax assets:
Net operating loss carryforward $ 12,268,170 $ 10,290,985
Tax credits 205,028 205,028
Lease liabilities 71,309 68,596
Accruals and reserves 105,394 213,627
Capital loss carryforwards 2,678,907 2,619,921
Intangible assets 457,935 336,067
Stock compensation 227,190 -
Federal effect of state taxes 26,490 -
Other 9,145 2,836
Total deferred tax assets before valuation allowance: 16,049,568 13,737,060
Valuation allowance (15,675,392 ) (12,744,883 )
Deferred tax assets, net of valuation allowance 374,176 992,177
Deferred tax liabilities:
Right-of-use assets (69,736 ) (68,240 )
Taxable goodwill (500,073 ) (923,937 )
Total deferred tax liabilities (569,809 ) (992,177 )
Net deferred tax liability $ (195,63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lease obligation</t>
        </is>
      </c>
      <c r="B4" s="4" t="inlineStr">
        <is>
          <t xml:space="preserve">Year Ending December 31,
2022 $ 93,385
2023 89,724
2024 80,000
2025 54,400
Total future minimum lease payments $ 317,509
Less imputed interest (63,600 )
Total present value of future minimum lease payments $ 253,909 </t>
        </is>
      </c>
    </row>
    <row r="5">
      <c r="A5" s="4" t="inlineStr">
        <is>
          <t>Schedule of lease expense</t>
        </is>
      </c>
      <c r="B5" s="4" t="inlineStr">
        <is>
          <t xml:space="preserve">As of December 31, 2021
Operating lease right-of-use assets $ 253,909
Other accrued expenses $ 64,346
Other long-term liabilities $ 189,563
$ 253,909
As of December 31, 2021
Weighted Average Remaining Lease Term 3.3 years
Weighted Average Discount Rate 12.8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quidity and Management Plans (Details)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Operating income from continuing operations</t>
        </is>
      </c>
      <c r="B4" s="6" t="n">
        <v>-7547456</v>
      </c>
      <c r="C4" s="6" t="n">
        <v>-586078</v>
      </c>
    </row>
    <row r="5">
      <c r="A5" s="4" t="inlineStr">
        <is>
          <t>Net loss from continuing operations</t>
        </is>
      </c>
      <c r="B5" s="5" t="n">
        <v>-11707889</v>
      </c>
    </row>
    <row r="6">
      <c r="A6" s="4" t="inlineStr">
        <is>
          <t>Cash</t>
        </is>
      </c>
      <c r="B6" s="5" t="n">
        <v>12044415</v>
      </c>
      <c r="C6" s="5" t="n">
        <v>4387416</v>
      </c>
    </row>
    <row r="7">
      <c r="A7" s="4" t="inlineStr">
        <is>
          <t>Stockholders' equity</t>
        </is>
      </c>
      <c r="B7" s="5" t="n">
        <v>26589171</v>
      </c>
      <c r="C7" s="6" t="n">
        <v>9159211</v>
      </c>
      <c r="D7" s="6" t="n">
        <v>6714589</v>
      </c>
    </row>
    <row r="8">
      <c r="A8" s="4" t="inlineStr">
        <is>
          <t>Working capital</t>
        </is>
      </c>
      <c r="B8" s="5" t="n">
        <v>13098049</v>
      </c>
    </row>
    <row r="9">
      <c r="A9" s="4" t="inlineStr">
        <is>
          <t>Working capital</t>
        </is>
      </c>
      <c r="B9" s="5" t="n">
        <v>578795</v>
      </c>
    </row>
    <row r="10">
      <c r="A10" s="4" t="inlineStr">
        <is>
          <t>Net proceeds exercise of common stock warrants</t>
        </is>
      </c>
      <c r="B10" s="6" t="n">
        <v>2666978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Product Information [Line Items]</t>
        </is>
      </c>
    </row>
    <row r="4">
      <c r="A4" s="4" t="inlineStr">
        <is>
          <t>Restricted cash</t>
        </is>
      </c>
      <c r="B4" s="6" t="n">
        <v>210131</v>
      </c>
      <c r="C4" s="6" t="n">
        <v>150130</v>
      </c>
    </row>
    <row r="5">
      <c r="A5" s="4" t="inlineStr">
        <is>
          <t>Cash</t>
        </is>
      </c>
      <c r="B5" s="5" t="n">
        <v>12044415</v>
      </c>
      <c r="C5" s="5" t="n">
        <v>4387416</v>
      </c>
    </row>
    <row r="6">
      <c r="A6" s="4" t="inlineStr">
        <is>
          <t>Freight charges</t>
        </is>
      </c>
      <c r="B6" s="5" t="n">
        <v>492566</v>
      </c>
      <c r="C6" s="5" t="n">
        <v>524481</v>
      </c>
    </row>
    <row r="7">
      <c r="A7" s="4" t="inlineStr">
        <is>
          <t>Allowance for doubtful accounts</t>
        </is>
      </c>
      <c r="B7" s="5" t="n">
        <v>5411</v>
      </c>
      <c r="C7" s="5" t="n">
        <v>126733</v>
      </c>
    </row>
    <row r="8">
      <c r="A8" s="4" t="inlineStr">
        <is>
          <t>Inventory raw materials</t>
        </is>
      </c>
      <c r="B8" s="5" t="n">
        <v>1237280</v>
      </c>
    </row>
    <row r="9">
      <c r="A9" s="4" t="inlineStr">
        <is>
          <t>Inventory total</t>
        </is>
      </c>
      <c r="B9" s="5" t="n">
        <v>314000</v>
      </c>
    </row>
    <row r="10">
      <c r="A10" s="4" t="inlineStr">
        <is>
          <t>Inventory finished goods</t>
        </is>
      </c>
      <c r="C10" s="5" t="n">
        <v>199523</v>
      </c>
    </row>
    <row r="11">
      <c r="A11" s="4" t="inlineStr">
        <is>
          <t>Inventory finished goods</t>
        </is>
      </c>
      <c r="C11" s="5" t="n">
        <v>567828</v>
      </c>
    </row>
    <row r="12">
      <c r="A12" s="4" t="inlineStr">
        <is>
          <t>Prepaid expenses and other current assets</t>
        </is>
      </c>
      <c r="B12" s="5" t="n">
        <v>559938</v>
      </c>
      <c r="C12" s="5" t="n">
        <v>332475</v>
      </c>
    </row>
    <row r="13">
      <c r="A13" s="4" t="inlineStr">
        <is>
          <t>Goodwill</t>
        </is>
      </c>
      <c r="B13" s="5" t="n">
        <v>4521000000000</v>
      </c>
    </row>
    <row r="14">
      <c r="A14" s="4" t="inlineStr">
        <is>
          <t>Amortization expense</t>
        </is>
      </c>
      <c r="B14" s="5" t="n">
        <v>761815</v>
      </c>
      <c r="C14" s="6" t="n">
        <v>761815</v>
      </c>
    </row>
    <row r="15">
      <c r="A15" s="4" t="inlineStr">
        <is>
          <t>Amortization expense estimated for 2022</t>
        </is>
      </c>
      <c r="B15" s="5" t="n">
        <v>762000</v>
      </c>
    </row>
    <row r="16">
      <c r="A16" s="4" t="inlineStr">
        <is>
          <t>Amortization expense estimated for 2026</t>
        </is>
      </c>
      <c r="B16" s="6" t="n">
        <v>619000</v>
      </c>
    </row>
    <row r="17">
      <c r="A17" s="4" t="inlineStr">
        <is>
          <t>Stock options purchase (in Shares)</t>
        </is>
      </c>
      <c r="B17" s="5" t="n">
        <v>36467</v>
      </c>
      <c r="C17" s="5" t="n">
        <v>33527</v>
      </c>
    </row>
    <row r="18">
      <c r="A18" s="4" t="inlineStr">
        <is>
          <t>Warrant [Member]</t>
        </is>
      </c>
    </row>
    <row r="19">
      <c r="A19" s="3" t="inlineStr">
        <is>
          <t>Product Information [Line Items]</t>
        </is>
      </c>
    </row>
    <row r="20">
      <c r="A20" s="4" t="inlineStr">
        <is>
          <t>Warrants purchase (in Shares)</t>
        </is>
      </c>
      <c r="B20" s="5" t="n">
        <v>4295380</v>
      </c>
      <c r="C20" s="5" t="n">
        <v>1569007</v>
      </c>
    </row>
    <row r="21">
      <c r="A21" s="4" t="inlineStr">
        <is>
          <t>Logic Mark Investment Partners [Member] | Patents [Member]</t>
        </is>
      </c>
    </row>
    <row r="22">
      <c r="A22" s="3" t="inlineStr">
        <is>
          <t>Product Information [Line Items]</t>
        </is>
      </c>
    </row>
    <row r="23">
      <c r="A23" s="4" t="inlineStr">
        <is>
          <t>Intangible assets of patents</t>
        </is>
      </c>
      <c r="B23" s="6" t="n">
        <v>2072984</v>
      </c>
      <c r="C23" s="6" t="n">
        <v>2445709</v>
      </c>
    </row>
    <row r="24">
      <c r="A24" s="4" t="inlineStr">
        <is>
          <t>Other intangible assets, estimated useful lives</t>
        </is>
      </c>
      <c r="B24" s="4" t="inlineStr">
        <is>
          <t>11 years</t>
        </is>
      </c>
    </row>
    <row r="25">
      <c r="A25" s="4" t="inlineStr">
        <is>
          <t>Logic Mark Investment Partners [Member] | Trademarks [Member]</t>
        </is>
      </c>
    </row>
    <row r="26">
      <c r="A26" s="3" t="inlineStr">
        <is>
          <t>Product Information [Line Items]</t>
        </is>
      </c>
    </row>
    <row r="27">
      <c r="A27" s="4" t="inlineStr">
        <is>
          <t>Intangible assets trademarks</t>
        </is>
      </c>
      <c r="B27" s="6" t="n">
        <v>915619</v>
      </c>
      <c r="C27" s="5" t="n">
        <v>978494</v>
      </c>
    </row>
    <row r="28">
      <c r="A28" s="4" t="inlineStr">
        <is>
          <t>Other intangible assets, estimated useful lives</t>
        </is>
      </c>
      <c r="B28" s="4" t="inlineStr">
        <is>
          <t>20 years</t>
        </is>
      </c>
    </row>
    <row r="29">
      <c r="A29" s="4" t="inlineStr">
        <is>
          <t>Logic Mark Investment Partners [Member] | Customer Relationships [Member]</t>
        </is>
      </c>
    </row>
    <row r="30">
      <c r="A30" s="3" t="inlineStr">
        <is>
          <t>Product Information [Line Items]</t>
        </is>
      </c>
    </row>
    <row r="31">
      <c r="A31" s="4" t="inlineStr">
        <is>
          <t>Intangible assets customer relationships</t>
        </is>
      </c>
      <c r="B31" s="6" t="n">
        <v>1488044</v>
      </c>
      <c r="C31" s="6" t="n">
        <v>1814259</v>
      </c>
    </row>
    <row r="32">
      <c r="A32" s="4" t="inlineStr">
        <is>
          <t>Other intangible assets, estimated useful lives</t>
        </is>
      </c>
      <c r="B32" s="4" t="inlineStr">
        <is>
          <t>10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fe of property and equipment</t>
        </is>
      </c>
      <c r="B1" s="2" t="inlineStr">
        <is>
          <t>12 Months Ended</t>
        </is>
      </c>
    </row>
    <row r="2">
      <c r="B2" s="2" t="inlineStr">
        <is>
          <t>Dec. 31, 2021</t>
        </is>
      </c>
    </row>
    <row r="3">
      <c r="A3" s="4" t="inlineStr">
        <is>
          <t>Equipment [Member]</t>
        </is>
      </c>
    </row>
    <row r="4">
      <c r="A4" s="3" t="inlineStr">
        <is>
          <t>Summary of Significant Accounting Policies (Details) - Schedule of estimated useful life of property and equipment [Line Items]</t>
        </is>
      </c>
    </row>
    <row r="5">
      <c r="A5" s="4" t="inlineStr">
        <is>
          <t>Estimated useful life</t>
        </is>
      </c>
      <c r="B5" s="4" t="inlineStr">
        <is>
          <t>5 years</t>
        </is>
      </c>
    </row>
    <row r="6">
      <c r="A6" s="4" t="inlineStr">
        <is>
          <t>Furniture and Fixtures [Member] | Minimum [Member]</t>
        </is>
      </c>
    </row>
    <row r="7">
      <c r="A7" s="3" t="inlineStr">
        <is>
          <t>Summary of Significant Accounting Policies (Details) - Schedule of estimated useful life of property and equipment [Line Items]</t>
        </is>
      </c>
    </row>
    <row r="8">
      <c r="A8" s="4" t="inlineStr">
        <is>
          <t>Estimated useful life</t>
        </is>
      </c>
      <c r="B8" s="4" t="inlineStr">
        <is>
          <t>3 years</t>
        </is>
      </c>
    </row>
    <row r="9">
      <c r="A9" s="4" t="inlineStr">
        <is>
          <t>Furniture and Fixtures [Member] | Maximum [Member]</t>
        </is>
      </c>
    </row>
    <row r="10">
      <c r="A10" s="3" t="inlineStr">
        <is>
          <t>Summary of Significant Accounting Policies (Details) - Schedule of estimated useful life of property and equipment [Line Items]</t>
        </is>
      </c>
    </row>
    <row r="11">
      <c r="A11" s="4" t="inlineStr">
        <is>
          <t>Estimated useful life</t>
        </is>
      </c>
      <c r="B11" s="4" t="inlineStr">
        <is>
          <t>5 years</t>
        </is>
      </c>
    </row>
    <row r="12">
      <c r="A12" s="4" t="inlineStr">
        <is>
          <t>Tooling and molds [Member] | Minimum [Member]</t>
        </is>
      </c>
    </row>
    <row r="13">
      <c r="A13" s="3" t="inlineStr">
        <is>
          <t>Summary of Significant Accounting Policies (Details) - Schedule of estimated useful life of property and equipment [Line Items]</t>
        </is>
      </c>
    </row>
    <row r="14">
      <c r="A14" s="4" t="inlineStr">
        <is>
          <t>Estimated useful life</t>
        </is>
      </c>
      <c r="B14" s="4" t="inlineStr">
        <is>
          <t>2 years</t>
        </is>
      </c>
    </row>
    <row r="15">
      <c r="A15" s="4" t="inlineStr">
        <is>
          <t>Tooling and molds [Member] | Maximum [Member]</t>
        </is>
      </c>
    </row>
    <row r="16">
      <c r="A16" s="3" t="inlineStr">
        <is>
          <t>Summary of Significant Accounting Policies (Details) - Schedule of estimated useful life of property and equipment [Line Items]</t>
        </is>
      </c>
    </row>
    <row r="17">
      <c r="A17" s="4" t="inlineStr">
        <is>
          <t>Estimated useful life</t>
        </is>
      </c>
      <c r="B17"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Impairment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impairment analysis</t>
        </is>
      </c>
      <c r="B4" s="6" t="n">
        <v>4521000</v>
      </c>
      <c r="C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alance Sheets (Parentheticals) - USD ($)</t>
        </is>
      </c>
      <c r="B1" s="2" t="inlineStr">
        <is>
          <t>12 Months Ended</t>
        </is>
      </c>
    </row>
    <row r="2">
      <c r="B2" s="2" t="inlineStr">
        <is>
          <t>Dec. 31, 2021</t>
        </is>
      </c>
      <c r="C2" s="2" t="inlineStr">
        <is>
          <t>Dec. 31, 2020</t>
        </is>
      </c>
    </row>
    <row r="3">
      <c r="A3" s="4" t="inlineStr">
        <is>
          <t>Other intangible assets, net of amortization (in Dollars)</t>
        </is>
      </c>
      <c r="B3" s="6" t="n">
        <v>3366105</v>
      </c>
      <c r="C3" s="6" t="n">
        <v>2604290</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issued</t>
        </is>
      </c>
      <c r="B8" s="5" t="n">
        <v>9163039</v>
      </c>
      <c r="C8" s="5" t="n">
        <v>4061997</v>
      </c>
    </row>
    <row r="9">
      <c r="A9" s="4" t="inlineStr">
        <is>
          <t>Common stock, shares outstanding</t>
        </is>
      </c>
      <c r="B9" s="5" t="n">
        <v>9163039</v>
      </c>
      <c r="C9" s="5" t="n">
        <v>4061997</v>
      </c>
    </row>
    <row r="10">
      <c r="A10" s="4" t="inlineStr">
        <is>
          <t>Series C Preferred Stock</t>
        </is>
      </c>
    </row>
    <row r="11">
      <c r="A11" s="4" t="inlineStr">
        <is>
          <t>Preferred stock, par value (in Dollars per share)</t>
        </is>
      </c>
      <c r="B11" s="7" t="n">
        <v>0.0001</v>
      </c>
      <c r="C11" s="7" t="n">
        <v>0.0001</v>
      </c>
    </row>
    <row r="12">
      <c r="A12" s="4" t="inlineStr">
        <is>
          <t>Preferred stock, shares designated</t>
        </is>
      </c>
      <c r="B12" s="5" t="n">
        <v>2000</v>
      </c>
      <c r="C12" s="5" t="n">
        <v>2000</v>
      </c>
    </row>
    <row r="13">
      <c r="A13" s="4" t="inlineStr">
        <is>
          <t>Preferred stock, shares issued</t>
        </is>
      </c>
      <c r="B13" s="5" t="n">
        <v>200</v>
      </c>
      <c r="C13" s="5" t="n">
        <v>200</v>
      </c>
    </row>
    <row r="14">
      <c r="A14" s="4" t="inlineStr">
        <is>
          <t>Preferred stock, shares outstanding</t>
        </is>
      </c>
      <c r="B14" s="5" t="n">
        <v>200</v>
      </c>
      <c r="C14" s="5" t="n">
        <v>200</v>
      </c>
    </row>
    <row r="15">
      <c r="A15" s="4" t="inlineStr">
        <is>
          <t>Series F Preferred Stock</t>
        </is>
      </c>
    </row>
    <row r="16">
      <c r="A16" s="4" t="inlineStr">
        <is>
          <t>Preferred stock, par value (in Dollars per share)</t>
        </is>
      </c>
      <c r="B16" s="7" t="n">
        <v>0.0001</v>
      </c>
      <c r="C16" s="7" t="n">
        <v>0.0001</v>
      </c>
    </row>
    <row r="17">
      <c r="A17" s="4" t="inlineStr">
        <is>
          <t>Preferred stock, shares designated</t>
        </is>
      </c>
      <c r="B17" s="5" t="n">
        <v>1333333</v>
      </c>
      <c r="C17" s="5" t="n">
        <v>1333333</v>
      </c>
    </row>
    <row r="18">
      <c r="A18" s="4" t="inlineStr">
        <is>
          <t>Preferred stock, shares issued</t>
        </is>
      </c>
      <c r="B18" s="5" t="n">
        <v>173333</v>
      </c>
      <c r="C18" s="4" t="inlineStr">
        <is>
          <t xml:space="preserve"> </t>
        </is>
      </c>
    </row>
    <row r="19">
      <c r="A19" s="4" t="inlineStr">
        <is>
          <t>Preferred stock, shares outstanding</t>
        </is>
      </c>
      <c r="B19" s="5" t="n">
        <v>173333</v>
      </c>
      <c r="C19" s="4" t="inlineStr">
        <is>
          <t xml:space="preserve"> </t>
        </is>
      </c>
    </row>
    <row r="20">
      <c r="A20" s="4" t="inlineStr">
        <is>
          <t>Preferred Stock, liquidation preference (in Dollars)</t>
        </is>
      </c>
      <c r="B20" s="6" t="n">
        <v>520000</v>
      </c>
      <c r="C20" s="4" t="inlineStr">
        <is>
          <t xml:space="preserve"> </t>
        </is>
      </c>
    </row>
    <row r="21">
      <c r="A21" s="4" t="inlineStr">
        <is>
          <t>Term Loan Facility</t>
        </is>
      </c>
    </row>
    <row r="22">
      <c r="A22" s="4" t="inlineStr">
        <is>
          <t>Net of debt discount (in Dollars)</t>
        </is>
      </c>
      <c r="B22" s="5" t="n">
        <v>137855</v>
      </c>
      <c r="C22" s="5" t="n">
        <v>137855</v>
      </c>
    </row>
    <row r="23">
      <c r="A23" s="4" t="inlineStr">
        <is>
          <t>Deferred debt issuance costs (in Dollars)</t>
        </is>
      </c>
      <c r="B23" s="6" t="n">
        <v>713119</v>
      </c>
      <c r="C23" s="6" t="n">
        <v>7131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Dec. 31, 2021</t>
        </is>
      </c>
      <c r="C1" s="2" t="inlineStr">
        <is>
          <t>Dec. 31, 2020</t>
        </is>
      </c>
    </row>
    <row r="2">
      <c r="A2" s="3" t="inlineStr">
        <is>
          <t>Schedule of accrued expenses [Abstract]</t>
        </is>
      </c>
    </row>
    <row r="3">
      <c r="A3" s="4" t="inlineStr">
        <is>
          <t>Salaries, payroll taxes and vacation</t>
        </is>
      </c>
      <c r="B3" s="6" t="n">
        <v>54229</v>
      </c>
      <c r="C3" s="6" t="n">
        <v>130093</v>
      </c>
    </row>
    <row r="4">
      <c r="A4" s="4" t="inlineStr">
        <is>
          <t>Consulting fees</t>
        </is>
      </c>
      <c r="B4" s="4" t="inlineStr">
        <is>
          <t xml:space="preserve"> </t>
        </is>
      </c>
      <c r="C4" s="4" t="inlineStr">
        <is>
          <t xml:space="preserve"> </t>
        </is>
      </c>
    </row>
    <row r="5">
      <c r="A5" s="4" t="inlineStr">
        <is>
          <t>Merchant bank fees</t>
        </is>
      </c>
      <c r="B5" s="5" t="n">
        <v>17853</v>
      </c>
      <c r="C5" s="5" t="n">
        <v>19754</v>
      </c>
    </row>
    <row r="6">
      <c r="A6" s="4" t="inlineStr">
        <is>
          <t>State income taxes</t>
        </is>
      </c>
      <c r="B6" s="5" t="n">
        <v>0</v>
      </c>
      <c r="C6" s="5" t="n">
        <v>38672</v>
      </c>
    </row>
    <row r="7">
      <c r="A7" s="4" t="inlineStr">
        <is>
          <t>Professional fees</t>
        </is>
      </c>
      <c r="B7" s="5" t="n">
        <v>104500</v>
      </c>
      <c r="C7" s="5" t="n">
        <v>226794</v>
      </c>
    </row>
    <row r="8">
      <c r="A8" s="4" t="inlineStr">
        <is>
          <t>Management incentives</t>
        </is>
      </c>
      <c r="B8" s="5" t="n">
        <v>285000</v>
      </c>
      <c r="C8" s="5" t="n">
        <v>500419</v>
      </c>
    </row>
    <row r="9">
      <c r="A9" s="4" t="inlineStr">
        <is>
          <t>Interest expense</t>
        </is>
      </c>
      <c r="B9" s="4" t="inlineStr">
        <is>
          <t xml:space="preserve"> </t>
        </is>
      </c>
      <c r="C9" s="5" t="n">
        <v>128187</v>
      </c>
    </row>
    <row r="10">
      <c r="A10" s="4" t="inlineStr">
        <is>
          <t>Lease liability</t>
        </is>
      </c>
      <c r="B10" s="5" t="n">
        <v>64346</v>
      </c>
      <c r="C10" s="5" t="n">
        <v>54476</v>
      </c>
    </row>
    <row r="11">
      <c r="A11" s="4" t="inlineStr">
        <is>
          <t>Dividends – Series C and F Preferred Stock</t>
        </is>
      </c>
      <c r="B11" s="5" t="n">
        <v>94933</v>
      </c>
      <c r="C11" s="5" t="n">
        <v>25000</v>
      </c>
    </row>
    <row r="12">
      <c r="A12" s="4" t="inlineStr">
        <is>
          <t>Other</t>
        </is>
      </c>
      <c r="B12" s="5" t="n">
        <v>228424</v>
      </c>
      <c r="C12" s="5" t="n">
        <v>191865</v>
      </c>
    </row>
    <row r="13">
      <c r="A13" s="4" t="inlineStr">
        <is>
          <t>Totals</t>
        </is>
      </c>
      <c r="B13" s="6" t="n">
        <v>849285</v>
      </c>
      <c r="C13" s="6" t="n">
        <v>13152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46" customWidth="1" min="1" max="1"/>
    <col width="15" customWidth="1" min="2" max="2"/>
    <col width="13" customWidth="1" min="3" max="3"/>
    <col width="16" customWidth="1" min="4" max="4"/>
    <col width="14" customWidth="1" min="5" max="5"/>
    <col width="14" customWidth="1" min="6" max="6"/>
    <col width="13" customWidth="1" min="7" max="7"/>
    <col width="13" customWidth="1" min="8" max="8"/>
  </cols>
  <sheetData>
    <row r="1">
      <c r="A1" s="1" t="inlineStr">
        <is>
          <t>Debt (Details) - USD ($)</t>
        </is>
      </c>
      <c r="B1" s="2" t="inlineStr">
        <is>
          <t>1 Months Ended</t>
        </is>
      </c>
      <c r="D1" s="2" t="inlineStr">
        <is>
          <t>12 Months Ended</t>
        </is>
      </c>
    </row>
    <row r="2">
      <c r="B2" s="2" t="inlineStr">
        <is>
          <t>Jul. 31, 2021</t>
        </is>
      </c>
      <c r="C2" s="2" t="inlineStr">
        <is>
          <t>May 31, 2021</t>
        </is>
      </c>
      <c r="D2" s="2" t="inlineStr">
        <is>
          <t>Dec. 31, 2021</t>
        </is>
      </c>
      <c r="E2" s="2" t="inlineStr">
        <is>
          <t>Dec. 31, 2020</t>
        </is>
      </c>
      <c r="F2" s="2" t="inlineStr">
        <is>
          <t>Nov. 30, 2020</t>
        </is>
      </c>
      <c r="G2" s="2" t="inlineStr">
        <is>
          <t>May 31, 2020</t>
        </is>
      </c>
      <c r="H2" s="2" t="inlineStr">
        <is>
          <t>May 03, 2019</t>
        </is>
      </c>
    </row>
    <row r="3">
      <c r="A3" s="3" t="inlineStr">
        <is>
          <t>Debt (Details) [Line Items]</t>
        </is>
      </c>
    </row>
    <row r="4">
      <c r="A4" s="4" t="inlineStr">
        <is>
          <t>Secured term loan</t>
        </is>
      </c>
      <c r="H4" s="6" t="n">
        <v>16500000</v>
      </c>
    </row>
    <row r="5">
      <c r="A5" s="4" t="inlineStr">
        <is>
          <t>Principal repayment</t>
        </is>
      </c>
      <c r="D5" s="6" t="n">
        <v>11095877</v>
      </c>
      <c r="E5" s="6" t="n">
        <v>2212500</v>
      </c>
    </row>
    <row r="6">
      <c r="A6" s="4" t="inlineStr">
        <is>
          <t>Voluntary principal prepayment</t>
        </is>
      </c>
      <c r="D6" s="5" t="n">
        <v>5000000</v>
      </c>
    </row>
    <row r="7">
      <c r="A7" s="4" t="inlineStr">
        <is>
          <t>Further voluntary prepayments</t>
        </is>
      </c>
      <c r="D7" s="5" t="n">
        <v>4000000</v>
      </c>
    </row>
    <row r="8">
      <c r="A8" s="4" t="inlineStr">
        <is>
          <t>Voluntary payment</t>
        </is>
      </c>
      <c r="B8" s="6" t="n">
        <v>1064627</v>
      </c>
    </row>
    <row r="9">
      <c r="A9" s="4" t="inlineStr">
        <is>
          <t>Debt discount amortization</t>
        </is>
      </c>
      <c r="D9" s="5" t="n">
        <v>137855</v>
      </c>
      <c r="E9" s="5" t="n">
        <v>106215</v>
      </c>
    </row>
    <row r="10">
      <c r="A10" s="4" t="inlineStr">
        <is>
          <t>Amortized of the deferred debt issuance costs</t>
        </is>
      </c>
      <c r="D10" s="5" t="n">
        <v>713119</v>
      </c>
      <c r="E10" s="6" t="n">
        <v>549446</v>
      </c>
    </row>
    <row r="11">
      <c r="A11" s="4" t="inlineStr">
        <is>
          <t>Exit fee</t>
        </is>
      </c>
      <c r="D11" s="5" t="n">
        <v>1072500</v>
      </c>
    </row>
    <row r="12">
      <c r="A12" s="4" t="inlineStr">
        <is>
          <t>Paycheck protection program payment</t>
        </is>
      </c>
      <c r="G12" s="6" t="n">
        <v>346390</v>
      </c>
    </row>
    <row r="13">
      <c r="A13" s="4" t="inlineStr">
        <is>
          <t>Percentage of term loan bears interest rate</t>
        </is>
      </c>
      <c r="F13" s="4" t="inlineStr">
        <is>
          <t>1.00%</t>
        </is>
      </c>
    </row>
    <row r="14">
      <c r="A14" s="4" t="inlineStr">
        <is>
          <t>Repayment of the loans</t>
        </is>
      </c>
      <c r="C14" s="6" t="n">
        <v>346390</v>
      </c>
    </row>
    <row r="15">
      <c r="A15" s="4" t="inlineStr">
        <is>
          <t>Accrued interest</t>
        </is>
      </c>
      <c r="D15" s="5" t="n">
        <v>2786</v>
      </c>
    </row>
    <row r="16">
      <c r="A16" s="4" t="inlineStr">
        <is>
          <t>Warrant Exercise [Member]</t>
        </is>
      </c>
    </row>
    <row r="17">
      <c r="A17" s="3" t="inlineStr">
        <is>
          <t>Debt (Details) [Line Items]</t>
        </is>
      </c>
    </row>
    <row r="18">
      <c r="A18" s="4" t="inlineStr">
        <is>
          <t>Principal repayment</t>
        </is>
      </c>
      <c r="D18" s="5" t="n">
        <v>1031250</v>
      </c>
    </row>
    <row r="19">
      <c r="A19" s="4" t="inlineStr">
        <is>
          <t>Prepayment premium</t>
        </is>
      </c>
      <c r="D19" s="5" t="n">
        <v>125000</v>
      </c>
    </row>
    <row r="20">
      <c r="A20" s="4" t="inlineStr">
        <is>
          <t>Lender [Member]</t>
        </is>
      </c>
    </row>
    <row r="21">
      <c r="A21" s="3" t="inlineStr">
        <is>
          <t>Debt (Details) [Line Items]</t>
        </is>
      </c>
    </row>
    <row r="22">
      <c r="A22" s="4" t="inlineStr">
        <is>
          <t>Debt discount amortization</t>
        </is>
      </c>
      <c r="D22" s="5" t="n">
        <v>412500</v>
      </c>
    </row>
    <row r="23">
      <c r="A23" s="4" t="inlineStr">
        <is>
          <t>Term Loan [Member]</t>
        </is>
      </c>
    </row>
    <row r="24">
      <c r="A24" s="3" t="inlineStr">
        <is>
          <t>Debt (Details) [Line Items]</t>
        </is>
      </c>
    </row>
    <row r="25">
      <c r="A25" s="4" t="inlineStr">
        <is>
          <t>Deferred debt issuance costs</t>
        </is>
      </c>
      <c r="D25" s="6" t="n">
        <v>183198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65" customWidth="1" min="1" max="1"/>
    <col width="14" customWidth="1" min="2" max="2"/>
    <col width="80" customWidth="1" min="3" max="3"/>
    <col width="80" customWidth="1" min="4" max="4"/>
    <col width="14" customWidth="1" min="5" max="5"/>
    <col width="80"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Stockholders' Equity (Details) - USD ($)</t>
        </is>
      </c>
      <c r="B1" s="2" t="inlineStr">
        <is>
          <t>Oct. 15, 2021</t>
        </is>
      </c>
      <c r="C1" s="2" t="inlineStr">
        <is>
          <t>Feb. 02, 2021</t>
        </is>
      </c>
      <c r="D1" s="2" t="inlineStr">
        <is>
          <t>Jul. 14, 2020</t>
        </is>
      </c>
      <c r="E1" s="2" t="inlineStr">
        <is>
          <t>Sep. 15, 2021</t>
        </is>
      </c>
      <c r="F1" s="2" t="inlineStr">
        <is>
          <t>Dec. 18, 2020</t>
        </is>
      </c>
      <c r="G1" s="2" t="inlineStr">
        <is>
          <t>Jul. 28, 2020</t>
        </is>
      </c>
      <c r="H1" s="2" t="inlineStr">
        <is>
          <t>Mar. 31, 2021</t>
        </is>
      </c>
      <c r="I1" s="2" t="inlineStr">
        <is>
          <t>Dec. 31, 2021</t>
        </is>
      </c>
      <c r="J1" s="2" t="inlineStr">
        <is>
          <t>Dec. 31, 2020</t>
        </is>
      </c>
      <c r="K1" s="2" t="inlineStr">
        <is>
          <t>Sep. 30, 2021</t>
        </is>
      </c>
      <c r="L1" s="2" t="inlineStr">
        <is>
          <t>Aug. 13, 2021</t>
        </is>
      </c>
    </row>
    <row r="2">
      <c r="A2" s="3" t="inlineStr">
        <is>
          <t>Stockholders' Equity (Details) [Line Items]</t>
        </is>
      </c>
    </row>
    <row r="3">
      <c r="A3" s="4" t="inlineStr">
        <is>
          <t>Common stock shares outstanding</t>
        </is>
      </c>
      <c r="I3" s="5" t="n">
        <v>9163039</v>
      </c>
      <c r="J3" s="5" t="n">
        <v>4061997</v>
      </c>
    </row>
    <row r="4">
      <c r="A4" s="4" t="inlineStr">
        <is>
          <t>Common stock, par value (in Dollars per share)</t>
        </is>
      </c>
      <c r="I4" s="7" t="n">
        <v>0.0001</v>
      </c>
      <c r="J4" s="7" t="n">
        <v>0.0001</v>
      </c>
    </row>
    <row r="5">
      <c r="A5" s="4" t="inlineStr">
        <is>
          <t>Warrant exercise price (in Dollars per share)</t>
        </is>
      </c>
      <c r="G5" s="9" t="n">
        <v>0.1</v>
      </c>
    </row>
    <row r="6">
      <c r="A6" s="4" t="inlineStr">
        <is>
          <t>Gross proceeds (in Dollars)</t>
        </is>
      </c>
      <c r="I6" s="6" t="n">
        <v>12500000</v>
      </c>
    </row>
    <row r="7">
      <c r="A7" s="4" t="inlineStr">
        <is>
          <t>Investment (in Dollars)</t>
        </is>
      </c>
      <c r="L7" s="6" t="n">
        <v>3999999</v>
      </c>
    </row>
    <row r="8">
      <c r="A8" s="4" t="inlineStr">
        <is>
          <t>Preferred stock par value (in Dollars per share)</t>
        </is>
      </c>
      <c r="I8" s="7" t="n">
        <v>0.0001</v>
      </c>
      <c r="J8" s="7" t="n">
        <v>0.0001</v>
      </c>
    </row>
    <row r="9">
      <c r="A9" s="4" t="inlineStr">
        <is>
          <t>Warrants exercisable common stock shares</t>
        </is>
      </c>
      <c r="I9" s="5" t="n">
        <v>246913</v>
      </c>
    </row>
    <row r="10">
      <c r="A10" s="4" t="inlineStr">
        <is>
          <t>Modification expense (in Dollars)</t>
        </is>
      </c>
      <c r="H10" s="6" t="n">
        <v>2881729</v>
      </c>
    </row>
    <row r="11">
      <c r="A11" s="4" t="inlineStr">
        <is>
          <t>Rreplacement warrants shares</t>
        </is>
      </c>
      <c r="H11" s="5" t="n">
        <v>246913</v>
      </c>
    </row>
    <row r="12">
      <c r="A12" s="4" t="inlineStr">
        <is>
          <t>Exercise price per share (in Dollars per share)</t>
        </is>
      </c>
      <c r="H12" s="10" t="n">
        <v>1.525</v>
      </c>
    </row>
    <row r="13">
      <c r="A13" s="4" t="inlineStr">
        <is>
          <t>Deemed dividend from beneficial conversion feature (in Dollars)</t>
        </is>
      </c>
      <c r="I13" s="6" t="n">
        <v>4000003</v>
      </c>
    </row>
    <row r="14">
      <c r="A14" s="4" t="inlineStr">
        <is>
          <t>Net proceeds (in Dollars)</t>
        </is>
      </c>
      <c r="G14" s="6" t="n">
        <v>7350</v>
      </c>
    </row>
    <row r="15">
      <c r="A15" s="4" t="inlineStr">
        <is>
          <t>Common stock shares issued</t>
        </is>
      </c>
      <c r="G15" s="5" t="n">
        <v>73497</v>
      </c>
    </row>
    <row r="16">
      <c r="A16" s="4" t="inlineStr">
        <is>
          <t>Preferred stock dividend (in Dollars)</t>
        </is>
      </c>
      <c r="J16" s="6" t="n">
        <v>100000</v>
      </c>
    </row>
    <row r="17">
      <c r="A17" s="4" t="inlineStr">
        <is>
          <t>Settlement agreement paid amount (in Dollars)</t>
        </is>
      </c>
      <c r="I17" s="6" t="n">
        <v>540000</v>
      </c>
    </row>
    <row r="18">
      <c r="A18" s="4" t="inlineStr">
        <is>
          <t>Description on voting rights</t>
        </is>
      </c>
      <c r="J18" s="4" t="inlineStr">
        <is>
          <t>One
share of Series C Preferred Stock carries the same voting rights as one share of common stock.</t>
        </is>
      </c>
    </row>
    <row r="19">
      <c r="A19" s="4" t="inlineStr">
        <is>
          <t>Maximum [Member]</t>
        </is>
      </c>
    </row>
    <row r="20">
      <c r="A20" s="3" t="inlineStr">
        <is>
          <t>Stockholders' Equity (Details) [Line Items]</t>
        </is>
      </c>
    </row>
    <row r="21">
      <c r="A21" s="4" t="inlineStr">
        <is>
          <t>Common stock shares outstanding</t>
        </is>
      </c>
      <c r="I21" s="5" t="n">
        <v>88300000</v>
      </c>
    </row>
    <row r="22">
      <c r="A22" s="4" t="inlineStr">
        <is>
          <t>Preference stock shares outstanding</t>
        </is>
      </c>
      <c r="I22" s="5" t="n">
        <v>2000</v>
      </c>
    </row>
    <row r="23">
      <c r="A23" s="4" t="inlineStr">
        <is>
          <t>Minimum [Member]</t>
        </is>
      </c>
    </row>
    <row r="24">
      <c r="A24" s="3" t="inlineStr">
        <is>
          <t>Stockholders' Equity (Details) [Line Items]</t>
        </is>
      </c>
    </row>
    <row r="25">
      <c r="A25" s="4" t="inlineStr">
        <is>
          <t>Common stock shares outstanding</t>
        </is>
      </c>
      <c r="I25" s="5" t="n">
        <v>8800000</v>
      </c>
    </row>
    <row r="26">
      <c r="A26" s="4" t="inlineStr">
        <is>
          <t>Preference stock shares outstanding</t>
        </is>
      </c>
      <c r="I26" s="5" t="n">
        <v>200</v>
      </c>
    </row>
    <row r="27">
      <c r="A27" s="4" t="inlineStr">
        <is>
          <t>Series D convertible preferred stock and warrants [Member]</t>
        </is>
      </c>
    </row>
    <row r="28">
      <c r="A28" s="3" t="inlineStr">
        <is>
          <t>Stockholders' Equity (Details) [Line Items]</t>
        </is>
      </c>
    </row>
    <row r="29">
      <c r="A29" s="4" t="inlineStr">
        <is>
          <t>Deemed dividend from beneficial conversion feature (in Dollars)</t>
        </is>
      </c>
      <c r="J29" s="6" t="n">
        <v>758922</v>
      </c>
    </row>
    <row r="30">
      <c r="A30" s="4" t="inlineStr">
        <is>
          <t>Series C Preferred Stock [Member]</t>
        </is>
      </c>
    </row>
    <row r="31">
      <c r="A31" s="3" t="inlineStr">
        <is>
          <t>Stockholders' Equity (Details) [Line Items]</t>
        </is>
      </c>
    </row>
    <row r="32">
      <c r="A32" s="4" t="inlineStr">
        <is>
          <t>Preference stock shares outstanding</t>
        </is>
      </c>
      <c r="I32" s="5" t="n">
        <v>200</v>
      </c>
      <c r="J32" s="5" t="n">
        <v>200</v>
      </c>
    </row>
    <row r="33">
      <c r="A33" s="4" t="inlineStr">
        <is>
          <t>Preferred stock par value (in Dollars per share)</t>
        </is>
      </c>
      <c r="I33" s="7" t="n">
        <v>0.0001</v>
      </c>
      <c r="J33" s="7" t="n">
        <v>0.0001</v>
      </c>
    </row>
    <row r="34">
      <c r="A34" s="4" t="inlineStr">
        <is>
          <t>Cumulative dividends rate</t>
        </is>
      </c>
      <c r="J34" s="4" t="inlineStr">
        <is>
          <t>15.00%</t>
        </is>
      </c>
    </row>
    <row r="35">
      <c r="A35" s="4" t="inlineStr">
        <is>
          <t>Preferred stock dividend (in Dollars)</t>
        </is>
      </c>
      <c r="I35" s="6" t="n">
        <v>300000</v>
      </c>
      <c r="J35" s="6" t="n">
        <v>100000</v>
      </c>
    </row>
    <row r="36">
      <c r="A36" s="4" t="inlineStr">
        <is>
          <t>September 2021 Offering [Member]</t>
        </is>
      </c>
    </row>
    <row r="37">
      <c r="A37" s="3" t="inlineStr">
        <is>
          <t>Stockholders' Equity (Details) [Line Items]</t>
        </is>
      </c>
    </row>
    <row r="38">
      <c r="A38" s="4" t="inlineStr">
        <is>
          <t>Aggregate of sale, shares</t>
        </is>
      </c>
      <c r="E38" s="5" t="n">
        <v>2788750</v>
      </c>
    </row>
    <row r="39">
      <c r="A39" s="4" t="inlineStr">
        <is>
          <t>Common stock, par value (in Dollars per share)</t>
        </is>
      </c>
      <c r="E39" s="7" t="n">
        <v>0.0001</v>
      </c>
    </row>
    <row r="40">
      <c r="A40" s="4" t="inlineStr">
        <is>
          <t>Aggregate of purchase shares</t>
        </is>
      </c>
      <c r="E40" s="5" t="n">
        <v>2788750</v>
      </c>
    </row>
    <row r="41">
      <c r="A41" s="4" t="inlineStr">
        <is>
          <t>Exercise price per share (in Dollars per share)</t>
        </is>
      </c>
      <c r="E41" s="8" t="n">
        <v>4.95</v>
      </c>
    </row>
    <row r="42">
      <c r="A42" s="4" t="inlineStr">
        <is>
          <t>Additional shares of common stock</t>
        </is>
      </c>
      <c r="E42" s="5" t="n">
        <v>363750</v>
      </c>
    </row>
    <row r="43">
      <c r="A43" s="4" t="inlineStr">
        <is>
          <t>Warrant exercise price (in Dollars per share)</t>
        </is>
      </c>
      <c r="B43" s="10" t="n">
        <v>3.956</v>
      </c>
    </row>
    <row r="44">
      <c r="A44" s="4" t="inlineStr">
        <is>
          <t>August 2021 Offering [Member]</t>
        </is>
      </c>
    </row>
    <row r="45">
      <c r="A45" s="3" t="inlineStr">
        <is>
          <t>Stockholders' Equity (Details) [Line Items]</t>
        </is>
      </c>
    </row>
    <row r="46">
      <c r="A46" s="4" t="inlineStr">
        <is>
          <t>Common stock, par value (in Dollars per share)</t>
        </is>
      </c>
      <c r="L46" s="7" t="n">
        <v>0.0001</v>
      </c>
    </row>
    <row r="47">
      <c r="A47" s="4" t="inlineStr">
        <is>
          <t>Convertible Preferred Stock, Shares Reserved for Future Issuance</t>
        </is>
      </c>
      <c r="L47" s="5" t="n">
        <v>1333333</v>
      </c>
    </row>
    <row r="48">
      <c r="A48" s="4" t="inlineStr">
        <is>
          <t>Preferred stock par value (in Dollars per share)</t>
        </is>
      </c>
      <c r="L48" s="7" t="n">
        <v>0.0001</v>
      </c>
    </row>
    <row r="49">
      <c r="A49" s="4" t="inlineStr">
        <is>
          <t>Common stock shares</t>
        </is>
      </c>
      <c r="K49" s="5" t="n">
        <v>656604</v>
      </c>
      <c r="L49" s="5" t="n">
        <v>666667</v>
      </c>
    </row>
    <row r="50">
      <c r="A50" s="4" t="inlineStr">
        <is>
          <t>Common stock exercise price per share (in Dollars per share)</t>
        </is>
      </c>
      <c r="L50" s="9" t="n">
        <v>7.8</v>
      </c>
    </row>
    <row r="51">
      <c r="A51" s="4" t="inlineStr">
        <is>
          <t>Preferred stock</t>
        </is>
      </c>
      <c r="K51" s="5" t="n">
        <v>1160000</v>
      </c>
    </row>
    <row r="52">
      <c r="A52" s="4" t="inlineStr">
        <is>
          <t>Warrants per share (in Dollars per share)</t>
        </is>
      </c>
      <c r="B52" s="8" t="n">
        <v>4.95</v>
      </c>
    </row>
    <row r="53">
      <c r="A53" s="4" t="inlineStr">
        <is>
          <t>July 2020 Offerings [Member]</t>
        </is>
      </c>
    </row>
    <row r="54">
      <c r="A54" s="3" t="inlineStr">
        <is>
          <t>Stockholders' Equity (Details) [Line Items]</t>
        </is>
      </c>
    </row>
    <row r="55">
      <c r="A55" s="4" t="inlineStr">
        <is>
          <t>Registered direct offering, description</t>
        </is>
      </c>
      <c r="C55" s="4" t="inlineStr">
        <is>
          <t>(i) an aggregate of 1,476,016 shares of Series E preferred stock, convertible into up to 295,203 shares of common stock, (ii) common
stock purchase warrants to purchase up to 100,000 shares of common stock at an exercise price of $12.30 per share, which were exercisable
immediately and had a term of five years, and (iii) common stock purchase warrants to purchase up to 195,203 shares of common stock at
an exercise price of $12.30 per share with a term of five and one-half years first exercisable nine months after issuance, for gross
proceeds of $4,000,003, before deducting any offering expenses. The Company used the net proceeds from this offering for working capital
and liability reduction purposes. In February 2021, 1,476,016 shares of Series E preferred stock were converted into 295,203 shares of
common stock. Also in February 2021 the Company recorded a deemed dividend of $1,480,801 from the beneficial conversion feature associated
with the issuance of the Series E convertible preferred stock and warrants.</t>
        </is>
      </c>
    </row>
    <row r="56">
      <c r="A56" s="4" t="inlineStr">
        <is>
          <t>January 2021 Warrant exchange [Member]</t>
        </is>
      </c>
    </row>
    <row r="57">
      <c r="A57" s="3" t="inlineStr">
        <is>
          <t>Stockholders' Equity (Details) [Line Items]</t>
        </is>
      </c>
    </row>
    <row r="58">
      <c r="A58" s="4" t="inlineStr">
        <is>
          <t>Common stock shares</t>
        </is>
      </c>
      <c r="I58" s="5" t="n">
        <v>246913</v>
      </c>
    </row>
    <row r="59">
      <c r="A59" s="4" t="inlineStr">
        <is>
          <t>Common stock exercise price per share (in Dollars per share)</t>
        </is>
      </c>
      <c r="I59" s="8" t="n">
        <v>15.25</v>
      </c>
    </row>
    <row r="60">
      <c r="A60" s="4" t="inlineStr">
        <is>
          <t>Warrants</t>
        </is>
      </c>
      <c r="I60" s="5" t="n">
        <v>246913</v>
      </c>
    </row>
    <row r="61">
      <c r="A61" s="4" t="inlineStr">
        <is>
          <t>December 2020 Offerings [Member]</t>
        </is>
      </c>
    </row>
    <row r="62">
      <c r="A62" s="3" t="inlineStr">
        <is>
          <t>Stockholders' Equity (Details) [Line Items]</t>
        </is>
      </c>
    </row>
    <row r="63">
      <c r="A63" s="4" t="inlineStr">
        <is>
          <t>Registered direct offering, description</t>
        </is>
      </c>
      <c r="F63" s="4" t="inlineStr">
        <is>
          <t>(i) an aggregate of 1,515,151 shares of Series D preferred stock, convertible into 303,030 shares of common stock, (ii) common stock
purchase warrants to purchase up to 100,000 shares of common stock at an exercise price of $4.90 per share, which were exercisable immediately
and had a term of five years, and (iii) common stock purchase warrants to purchase up to 505,060 shares of common stock at an exercise
price of $4.90 per share with a term of five years and immediately exercisable, for gross proceeds of $2,000,000, before deducting offering
expenses. The Company used the net proceeds from this offering for working capital, new product initiatives and other general corporate
purposes. On December 21, 2020, all 1,515,151 shares of Series D preferred stock were converted into 303,030 shares of common stock.</t>
        </is>
      </c>
    </row>
    <row r="64">
      <c r="A64" s="4" t="inlineStr">
        <is>
          <t>July 2020 Offering [Member]</t>
        </is>
      </c>
    </row>
    <row r="65">
      <c r="A65" s="3" t="inlineStr">
        <is>
          <t>Stockholders' Equity (Details) [Line Items]</t>
        </is>
      </c>
    </row>
    <row r="66">
      <c r="A66" s="4" t="inlineStr">
        <is>
          <t>Registered direct offering, description</t>
        </is>
      </c>
      <c r="D66" s="4" t="inlineStr">
        <is>
          <t>On July 14, 2020, the Company closed a registered
direct offering and concurrent private placement of (i) an aggregate of 377,851 shares of the Company’s common stock, par value
$0.0001 per share; (ii) pre-funded warrants to purchase up to 73,497 shares of Common Stock at an exercise price of $0.10 per share; (iii)
registered warrants, with a term of five years exercisable immediately , to purchase up to 157,972 shares of Common Stock at an exercise
price of $5.00 per share; and (iv) unregistered warrants, with a term of five and one-half years first exercisable six months after issuance,
to purchase up to 375,000 shares of Common Stock at an exercise price of $6.50 per share, for gross proceeds of $1,864,528, before deducting
offering expense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tails) - Schedule of warrants outstanding and exercisable - USD ($)</t>
        </is>
      </c>
      <c r="B1" s="2" t="inlineStr">
        <is>
          <t>12 Months Ended</t>
        </is>
      </c>
    </row>
    <row r="2">
      <c r="B2" s="2" t="inlineStr">
        <is>
          <t>Dec. 31, 2021</t>
        </is>
      </c>
      <c r="C2" s="2" t="inlineStr">
        <is>
          <t>Dec. 31, 2020</t>
        </is>
      </c>
    </row>
    <row r="3">
      <c r="A3" s="4" t="inlineStr">
        <is>
          <t>Number of Warrants [Member]</t>
        </is>
      </c>
    </row>
    <row r="4">
      <c r="A4" s="3" t="inlineStr">
        <is>
          <t>Class of Warrant or Right [Line Items]</t>
        </is>
      </c>
    </row>
    <row r="5">
      <c r="A5" s="4" t="inlineStr">
        <is>
          <t>Number of Warrants, Outstanding</t>
        </is>
      </c>
      <c r="B5" s="5" t="n">
        <v>1569007</v>
      </c>
      <c r="C5" s="5" t="n">
        <v>697322</v>
      </c>
    </row>
    <row r="6">
      <c r="A6" s="4" t="inlineStr">
        <is>
          <t>Number of Warrants, Issued</t>
        </is>
      </c>
      <c r="B6" s="5" t="n">
        <v>3897534</v>
      </c>
      <c r="C6" s="5" t="n">
        <v>1139032</v>
      </c>
    </row>
    <row r="7">
      <c r="A7" s="4" t="inlineStr">
        <is>
          <t>Number of Warrants, Exercised</t>
        </is>
      </c>
      <c r="B7" s="5" t="n">
        <v>-1002307</v>
      </c>
      <c r="C7" s="5" t="n">
        <v>-257972</v>
      </c>
    </row>
    <row r="8">
      <c r="A8" s="4" t="inlineStr">
        <is>
          <t>Number of Warrants, Cancelled</t>
        </is>
      </c>
      <c r="B8" s="5" t="n">
        <v>-168854</v>
      </c>
      <c r="C8" s="5" t="n">
        <v>-9375</v>
      </c>
    </row>
    <row r="9">
      <c r="A9" s="4" t="inlineStr">
        <is>
          <t>Number of Warrants, Outstanding</t>
        </is>
      </c>
      <c r="B9" s="5" t="n">
        <v>4295380</v>
      </c>
      <c r="C9" s="5" t="n">
        <v>1569007</v>
      </c>
    </row>
    <row r="10">
      <c r="A10" s="4" t="inlineStr">
        <is>
          <t>Weighted Average Exercise Price [Member]</t>
        </is>
      </c>
    </row>
    <row r="11">
      <c r="A11" s="3" t="inlineStr">
        <is>
          <t>Class of Warrant or Right [Line Items]</t>
        </is>
      </c>
    </row>
    <row r="12">
      <c r="A12" s="4" t="inlineStr">
        <is>
          <t>Weighted Average Exercise Price, Outstanding</t>
        </is>
      </c>
      <c r="B12" s="9" t="n">
        <v>13.3</v>
      </c>
      <c r="C12" s="9" t="n">
        <v>28.3</v>
      </c>
    </row>
    <row r="13">
      <c r="A13" s="4" t="inlineStr">
        <is>
          <t>Weighted Average Exercise Price, Issued</t>
        </is>
      </c>
      <c r="B13" s="11" t="n">
        <v>5.26</v>
      </c>
      <c r="C13" s="12" t="n">
        <v>5.4</v>
      </c>
    </row>
    <row r="14">
      <c r="A14" s="4" t="inlineStr">
        <is>
          <t>Weighted Average Exercise Price, Exercised</t>
        </is>
      </c>
      <c r="B14" s="11" t="n">
        <v>9.07</v>
      </c>
      <c r="C14" s="5" t="n">
        <v>5</v>
      </c>
    </row>
    <row r="15">
      <c r="A15" s="4" t="inlineStr">
        <is>
          <t>Weighted Average Exercise Price, Cancelled</t>
        </is>
      </c>
      <c r="B15" s="11" t="n">
        <v>38.32</v>
      </c>
      <c r="C15" s="5" t="n">
        <v>401</v>
      </c>
    </row>
    <row r="16">
      <c r="A16" s="4" t="inlineStr">
        <is>
          <t>Weighted Average Exercise Price, Outstanding</t>
        </is>
      </c>
      <c r="B16" s="8" t="n">
        <v>6.02</v>
      </c>
      <c r="C16" s="9" t="n">
        <v>13.3</v>
      </c>
    </row>
    <row r="17">
      <c r="A17" s="4" t="inlineStr">
        <is>
          <t>Weighted Average Remaining Life In Years [Member]</t>
        </is>
      </c>
    </row>
    <row r="18">
      <c r="A18" s="3" t="inlineStr">
        <is>
          <t>Class of Warrant or Right [Line Items]</t>
        </is>
      </c>
    </row>
    <row r="19">
      <c r="A19" s="4" t="inlineStr">
        <is>
          <t>Weighted Average Remaining Life In Years, Outstanding</t>
        </is>
      </c>
      <c r="C19" s="4" t="inlineStr">
        <is>
          <t>3 years 6 months 10 days</t>
        </is>
      </c>
    </row>
    <row r="20">
      <c r="A20" s="4" t="inlineStr">
        <is>
          <t>Weighted Average Remaining Life In Years, Issued</t>
        </is>
      </c>
      <c r="B20" s="4" t="inlineStr">
        <is>
          <t>4 years 9 months 7 days</t>
        </is>
      </c>
      <c r="C20" s="4" t="inlineStr">
        <is>
          <t>5 years</t>
        </is>
      </c>
    </row>
    <row r="21">
      <c r="A21" s="4" t="inlineStr">
        <is>
          <t>Weighted Average Remaining Life In Years, Exercised</t>
        </is>
      </c>
      <c r="B21" s="4" t="inlineStr">
        <is>
          <t xml:space="preserve"> </t>
        </is>
      </c>
      <c r="C21" s="4" t="inlineStr">
        <is>
          <t xml:space="preserve"> </t>
        </is>
      </c>
    </row>
    <row r="22">
      <c r="A22" s="4" t="inlineStr">
        <is>
          <t>Weighted Average Remaining Life In Years, Cancelled</t>
        </is>
      </c>
      <c r="B22" s="4" t="inlineStr">
        <is>
          <t xml:space="preserve"> </t>
        </is>
      </c>
      <c r="C22" s="4" t="inlineStr">
        <is>
          <t xml:space="preserve"> </t>
        </is>
      </c>
    </row>
    <row r="23">
      <c r="A23" s="4" t="inlineStr">
        <is>
          <t>Weighted Average Remaining Life In Years, Outstanding</t>
        </is>
      </c>
      <c r="B23" s="4" t="inlineStr">
        <is>
          <t>4 years 7 months 2 days</t>
        </is>
      </c>
      <c r="C23" s="4" t="inlineStr">
        <is>
          <t>4 years 1 month 6 days</t>
        </is>
      </c>
    </row>
    <row r="24">
      <c r="A24" s="4" t="inlineStr">
        <is>
          <t>Aggregate Intrinsic Value [Member]</t>
        </is>
      </c>
    </row>
    <row r="25">
      <c r="A25" s="3" t="inlineStr">
        <is>
          <t>Class of Warrant or Right [Line Items]</t>
        </is>
      </c>
    </row>
    <row r="26">
      <c r="A26" s="4" t="inlineStr">
        <is>
          <t>Aggregate Intrinsic Value, Issued</t>
        </is>
      </c>
      <c r="B26" s="4" t="inlineStr">
        <is>
          <t xml:space="preserve"> </t>
        </is>
      </c>
      <c r="C26" s="4" t="inlineStr">
        <is>
          <t xml:space="preserve"> </t>
        </is>
      </c>
    </row>
    <row r="27">
      <c r="A27" s="4" t="inlineStr">
        <is>
          <t>Aggregate Intrinsic Value, Exercised</t>
        </is>
      </c>
      <c r="B27" s="4" t="inlineStr">
        <is>
          <t xml:space="preserve"> </t>
        </is>
      </c>
      <c r="C27" s="4" t="inlineStr">
        <is>
          <t xml:space="preserve"> </t>
        </is>
      </c>
    </row>
    <row r="28">
      <c r="A28" s="4" t="inlineStr">
        <is>
          <t>Aggregate Intrinsic Value, Cancelled</t>
        </is>
      </c>
      <c r="B28" s="4" t="inlineStr">
        <is>
          <t xml:space="preserve"> </t>
        </is>
      </c>
      <c r="C28" s="4" t="inlineStr">
        <is>
          <t xml:space="preserve"> </t>
        </is>
      </c>
    </row>
    <row r="29">
      <c r="A29" s="4" t="inlineStr">
        <is>
          <t>Aggregate Intrinsic Value, Outstanding</t>
        </is>
      </c>
      <c r="B29" s="4" t="inlineStr">
        <is>
          <t xml:space="preserve"> </t>
        </is>
      </c>
      <c r="C29" s="6" t="n">
        <v>1085015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tock Incentive Plans (Details) - USD ($)</t>
        </is>
      </c>
      <c r="B1" s="2" t="inlineStr">
        <is>
          <t>Aug. 01, 2017</t>
        </is>
      </c>
      <c r="C1" s="2" t="inlineStr">
        <is>
          <t>Jan. 04, 2013</t>
        </is>
      </c>
      <c r="D1" s="2" t="inlineStr">
        <is>
          <t>Dec. 31, 2021</t>
        </is>
      </c>
      <c r="E1" s="2" t="inlineStr">
        <is>
          <t>Dec. 31, 2020</t>
        </is>
      </c>
    </row>
    <row r="2">
      <c r="A2" s="4" t="inlineStr">
        <is>
          <t>2013 Long-Term Stock Incentive Plan [Member]</t>
        </is>
      </c>
    </row>
    <row r="3">
      <c r="A3" s="3" t="inlineStr">
        <is>
          <t>Stock Incentive Plans (Details) [Line Items]</t>
        </is>
      </c>
    </row>
    <row r="4">
      <c r="A4" s="4" t="inlineStr">
        <is>
          <t>Common shares outstanding, percentage</t>
        </is>
      </c>
      <c r="C4" s="4" t="inlineStr">
        <is>
          <t>10.00%</t>
        </is>
      </c>
    </row>
    <row r="5">
      <c r="A5" s="4" t="inlineStr">
        <is>
          <t>Shares Issued (in Shares)</t>
        </is>
      </c>
      <c r="D5" s="5" t="n">
        <v>36467</v>
      </c>
      <c r="E5" s="5" t="n">
        <v>33527</v>
      </c>
    </row>
    <row r="6">
      <c r="A6" s="4" t="inlineStr">
        <is>
          <t>Stock options exercise price (in Dollars per share)</t>
        </is>
      </c>
      <c r="D6" s="8" t="n">
        <v>4.39</v>
      </c>
      <c r="E6" s="9" t="n">
        <v>4.8</v>
      </c>
    </row>
    <row r="7">
      <c r="A7" s="4" t="inlineStr">
        <is>
          <t>Aggregate fair value</t>
        </is>
      </c>
      <c r="D7" s="6" t="n">
        <v>160000</v>
      </c>
      <c r="E7" s="6" t="n">
        <v>160000</v>
      </c>
    </row>
    <row r="8">
      <c r="A8" s="4" t="inlineStr">
        <is>
          <t>2017 Stock Incentive Plan [Member]</t>
        </is>
      </c>
    </row>
    <row r="9">
      <c r="A9" s="3" t="inlineStr">
        <is>
          <t>Stock Incentive Plans (Details) [Line Items]</t>
        </is>
      </c>
    </row>
    <row r="10">
      <c r="A10" s="4" t="inlineStr">
        <is>
          <t>Common shares outstanding, percentage</t>
        </is>
      </c>
      <c r="B10" s="4" t="inlineStr">
        <is>
          <t>10.00%</t>
        </is>
      </c>
    </row>
    <row r="11">
      <c r="A11" s="4" t="inlineStr">
        <is>
          <t>Aggregate fair value</t>
        </is>
      </c>
      <c r="D11" s="5" t="n">
        <v>13283</v>
      </c>
      <c r="E11" s="5" t="n">
        <v>44762</v>
      </c>
    </row>
    <row r="12">
      <c r="A12" s="4" t="inlineStr">
        <is>
          <t>Stock fair value</t>
        </is>
      </c>
      <c r="D12" s="5" t="n">
        <v>80456</v>
      </c>
      <c r="E12" s="5" t="n">
        <v>200794</v>
      </c>
    </row>
    <row r="13">
      <c r="A13" s="4" t="inlineStr">
        <is>
          <t>Employee bonus expense</t>
        </is>
      </c>
      <c r="D13" s="6" t="n">
        <v>285000</v>
      </c>
      <c r="E13" s="6" t="n">
        <v>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Details) [Line Items]</t>
        </is>
      </c>
    </row>
    <row r="4">
      <c r="A4" s="4" t="inlineStr">
        <is>
          <t>valuation allowance increased</t>
        </is>
      </c>
      <c r="B4" s="6" t="n">
        <v>2900000</v>
      </c>
      <c r="C4" s="6" t="n">
        <v>600000</v>
      </c>
    </row>
    <row r="5">
      <c r="A5" s="4" t="inlineStr">
        <is>
          <t>Capital loss carryovers</t>
        </is>
      </c>
      <c r="B5" s="5" t="n">
        <v>2678907</v>
      </c>
      <c r="C5" s="6" t="n">
        <v>2619921</v>
      </c>
    </row>
    <row r="6">
      <c r="A6" s="4" t="inlineStr">
        <is>
          <t>Tax credit carryforwards</t>
        </is>
      </c>
      <c r="B6" s="5" t="n">
        <v>205028</v>
      </c>
    </row>
    <row r="7">
      <c r="A7" s="4" t="inlineStr">
        <is>
          <t>Federal [Member]</t>
        </is>
      </c>
    </row>
    <row r="8">
      <c r="A8" s="3" t="inlineStr">
        <is>
          <t>Income Taxes (Details) [Line Items]</t>
        </is>
      </c>
    </row>
    <row r="9">
      <c r="A9" s="4" t="inlineStr">
        <is>
          <t>Net operating loss carryovers</t>
        </is>
      </c>
      <c r="B9" s="5" t="n">
        <v>48180504</v>
      </c>
    </row>
    <row r="10">
      <c r="A10" s="4" t="inlineStr">
        <is>
          <t>Capital loss carryovers</t>
        </is>
      </c>
      <c r="B10" s="5" t="n">
        <v>11779190</v>
      </c>
    </row>
    <row r="11">
      <c r="A11" s="4" t="inlineStr">
        <is>
          <t>State [Member]</t>
        </is>
      </c>
    </row>
    <row r="12">
      <c r="A12" s="3" t="inlineStr">
        <is>
          <t>Income Taxes (Details) [Line Items]</t>
        </is>
      </c>
    </row>
    <row r="13">
      <c r="A13" s="4" t="inlineStr">
        <is>
          <t>Net operating loss carryovers</t>
        </is>
      </c>
      <c r="B13" s="5" t="n">
        <v>47200800</v>
      </c>
    </row>
    <row r="14">
      <c r="A14" s="4" t="inlineStr">
        <is>
          <t>Capital loss carryovers</t>
        </is>
      </c>
      <c r="B14" s="6" t="n">
        <v>396643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before income taxes - USD ($) $ in Thousands</t>
        </is>
      </c>
      <c r="B1" s="2" t="inlineStr">
        <is>
          <t>12 Months Ended</t>
        </is>
      </c>
    </row>
    <row r="2">
      <c r="B2" s="2" t="inlineStr">
        <is>
          <t>Dec. 31, 2021</t>
        </is>
      </c>
      <c r="C2" s="2" t="inlineStr">
        <is>
          <t>Dec. 31, 2020</t>
        </is>
      </c>
    </row>
    <row r="3">
      <c r="A3" s="3" t="inlineStr">
        <is>
          <t>Loss before income taxes:</t>
        </is>
      </c>
    </row>
    <row r="4">
      <c r="A4" s="4" t="inlineStr">
        <is>
          <t>Loss before income taxes:</t>
        </is>
      </c>
      <c r="B4" s="6" t="n">
        <v>-11503620</v>
      </c>
      <c r="C4" s="6" t="n">
        <v>-2840098</v>
      </c>
    </row>
    <row r="5">
      <c r="A5" s="4" t="inlineStr">
        <is>
          <t>United States [Member]</t>
        </is>
      </c>
    </row>
    <row r="6">
      <c r="A6" s="3" t="inlineStr">
        <is>
          <t>Loss before income taxes:</t>
        </is>
      </c>
    </row>
    <row r="7">
      <c r="A7" s="4" t="inlineStr">
        <is>
          <t>Loss before income taxes:</t>
        </is>
      </c>
      <c r="B7" s="5" t="n">
        <v>-11503620</v>
      </c>
      <c r="C7" s="5" t="n">
        <v>-2840098</v>
      </c>
    </row>
    <row r="8">
      <c r="A8" s="4" t="inlineStr">
        <is>
          <t>Foreign [Member]</t>
        </is>
      </c>
    </row>
    <row r="9">
      <c r="A9" s="3" t="inlineStr">
        <is>
          <t>Loss before income taxes:</t>
        </is>
      </c>
    </row>
    <row r="10">
      <c r="A10" s="4" t="inlineStr">
        <is>
          <t>Loss before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benefit) provision - USD ($)</t>
        </is>
      </c>
      <c r="B1" s="2" t="inlineStr">
        <is>
          <t>12 Months Ended</t>
        </is>
      </c>
    </row>
    <row r="2">
      <c r="B2" s="2" t="inlineStr">
        <is>
          <t>Dec. 31, 2021</t>
        </is>
      </c>
      <c r="C2" s="2" t="inlineStr">
        <is>
          <t>Dec. 31, 2020</t>
        </is>
      </c>
    </row>
    <row r="3">
      <c r="A3" s="3" t="inlineStr">
        <is>
          <t>Schedule of income tax (benefit) provision [Abstract]</t>
        </is>
      </c>
    </row>
    <row r="4">
      <c r="A4" s="4" t="inlineStr">
        <is>
          <t>Federal</t>
        </is>
      </c>
      <c r="B4" s="4" t="inlineStr">
        <is>
          <t xml:space="preserve"> </t>
        </is>
      </c>
      <c r="C4" s="4" t="inlineStr">
        <is>
          <t xml:space="preserve"> </t>
        </is>
      </c>
    </row>
    <row r="5">
      <c r="A5" s="4" t="inlineStr">
        <is>
          <t>State</t>
        </is>
      </c>
      <c r="B5" s="5" t="n">
        <v>9007</v>
      </c>
      <c r="C5" s="5" t="n">
        <v>24886</v>
      </c>
    </row>
    <row r="6">
      <c r="A6" s="4" t="inlineStr">
        <is>
          <t>Foreign</t>
        </is>
      </c>
      <c r="B6" s="4" t="inlineStr">
        <is>
          <t xml:space="preserve"> </t>
        </is>
      </c>
      <c r="C6" s="4" t="inlineStr">
        <is>
          <t xml:space="preserve"> </t>
        </is>
      </c>
    </row>
    <row r="7">
      <c r="A7" s="4" t="inlineStr">
        <is>
          <t>Total Current income tax provision from continuing operations</t>
        </is>
      </c>
      <c r="B7" s="5" t="n">
        <v>9007</v>
      </c>
      <c r="C7" s="5" t="n">
        <v>24886</v>
      </c>
    </row>
    <row r="8">
      <c r="A8" s="3" t="inlineStr">
        <is>
          <t>Deferred income tax (benefit)</t>
        </is>
      </c>
    </row>
    <row r="9">
      <c r="A9" s="4" t="inlineStr">
        <is>
          <t>Federal</t>
        </is>
      </c>
      <c r="B9" s="5" t="n">
        <v>69117</v>
      </c>
      <c r="C9" s="4" t="inlineStr">
        <is>
          <t xml:space="preserve"> </t>
        </is>
      </c>
    </row>
    <row r="10">
      <c r="A10" s="4" t="inlineStr">
        <is>
          <t>State</t>
        </is>
      </c>
      <c r="B10" s="5" t="n">
        <v>126145</v>
      </c>
      <c r="C10" s="4" t="inlineStr">
        <is>
          <t xml:space="preserve"> </t>
        </is>
      </c>
    </row>
    <row r="11">
      <c r="A11" s="4" t="inlineStr">
        <is>
          <t>Foreign</t>
        </is>
      </c>
      <c r="B11" s="4" t="inlineStr">
        <is>
          <t xml:space="preserve"> </t>
        </is>
      </c>
      <c r="C11" s="4" t="inlineStr">
        <is>
          <t xml:space="preserve"> </t>
        </is>
      </c>
    </row>
    <row r="12">
      <c r="A12" s="4" t="inlineStr">
        <is>
          <t>Total Deferred income tax (benefit) from continuing operations</t>
        </is>
      </c>
      <c r="B12" s="5" t="n">
        <v>195262</v>
      </c>
      <c r="C12" s="4" t="inlineStr">
        <is>
          <t xml:space="preserve"> </t>
        </is>
      </c>
    </row>
    <row r="13">
      <c r="A13" s="4" t="inlineStr">
        <is>
          <t>Total income tax provision (benefit)</t>
        </is>
      </c>
      <c r="B13" s="6" t="n">
        <v>204269</v>
      </c>
      <c r="C13" s="6" t="n">
        <v>248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effective income tax rate and statutory federal income tax rate</t>
        </is>
      </c>
      <c r="B1" s="2" t="inlineStr">
        <is>
          <t>12 Months Ended</t>
        </is>
      </c>
    </row>
    <row r="2">
      <c r="B2" s="2" t="inlineStr">
        <is>
          <t>Dec. 31, 2021</t>
        </is>
      </c>
      <c r="C2" s="2" t="inlineStr">
        <is>
          <t>Dec. 31, 2020</t>
        </is>
      </c>
    </row>
    <row r="3">
      <c r="A3" s="3" t="inlineStr">
        <is>
          <t>Schedule of reconciliation of effective income tax rate and statutory federal income tax rate [Abstract]</t>
        </is>
      </c>
    </row>
    <row r="4">
      <c r="A4" s="4" t="inlineStr">
        <is>
          <t>Provision at Federal statutory rate</t>
        </is>
      </c>
      <c r="B4" s="4" t="inlineStr">
        <is>
          <t>21.00%</t>
        </is>
      </c>
      <c r="C4" s="4" t="inlineStr">
        <is>
          <t>21.00%</t>
        </is>
      </c>
    </row>
    <row r="5">
      <c r="A5" s="4" t="inlineStr">
        <is>
          <t>State income taxes, net of state valuation allowance</t>
        </is>
      </c>
      <c r="B5" s="4" t="inlineStr">
        <is>
          <t>(0.94%)</t>
        </is>
      </c>
      <c r="C5" s="4" t="inlineStr">
        <is>
          <t>(2.63%)</t>
        </is>
      </c>
    </row>
    <row r="6">
      <c r="A6" s="4" t="inlineStr">
        <is>
          <t>Warrant modification expense</t>
        </is>
      </c>
      <c r="B6" s="4" t="inlineStr">
        <is>
          <t>(5.26%)</t>
        </is>
      </c>
      <c r="C6" s="4" t="inlineStr">
        <is>
          <t>0.00%</t>
        </is>
      </c>
    </row>
    <row r="7">
      <c r="A7" s="4" t="inlineStr">
        <is>
          <t>Other permanent tax adjustments</t>
        </is>
      </c>
      <c r="B7" s="4" t="inlineStr">
        <is>
          <t>0.63%</t>
        </is>
      </c>
      <c r="C7" s="4" t="inlineStr">
        <is>
          <t>2.39%</t>
        </is>
      </c>
    </row>
    <row r="8">
      <c r="A8" s="4" t="inlineStr">
        <is>
          <t>Change in Federal valuation allowance</t>
        </is>
      </c>
      <c r="B8" s="4" t="inlineStr">
        <is>
          <t>(14.34%)</t>
        </is>
      </c>
      <c r="C8" s="4" t="inlineStr">
        <is>
          <t>(21.64%)</t>
        </is>
      </c>
    </row>
    <row r="9">
      <c r="A9" s="4" t="inlineStr">
        <is>
          <t>Prior period adjustments</t>
        </is>
      </c>
      <c r="B9" s="4" t="inlineStr">
        <is>
          <t>(2.86%)</t>
        </is>
      </c>
      <c r="C9" s="4" t="inlineStr">
        <is>
          <t>0.00%</t>
        </is>
      </c>
    </row>
    <row r="10">
      <c r="A10" s="4" t="inlineStr">
        <is>
          <t>Provision for income taxes</t>
        </is>
      </c>
      <c r="B10" s="4" t="inlineStr">
        <is>
          <t>(1.77%)</t>
        </is>
      </c>
      <c r="C10" s="4" t="inlineStr">
        <is>
          <t>(0.88%)</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Deferred tax assets:</t>
        </is>
      </c>
    </row>
    <row r="3">
      <c r="A3" s="4" t="inlineStr">
        <is>
          <t>Net operating loss carryforward</t>
        </is>
      </c>
      <c r="B3" s="6" t="n">
        <v>12268170</v>
      </c>
      <c r="C3" s="6" t="n">
        <v>10290985</v>
      </c>
    </row>
    <row r="4">
      <c r="A4" s="4" t="inlineStr">
        <is>
          <t>Tax credits</t>
        </is>
      </c>
      <c r="B4" s="5" t="n">
        <v>205028</v>
      </c>
      <c r="C4" s="5" t="n">
        <v>205028</v>
      </c>
    </row>
    <row r="5">
      <c r="A5" s="4" t="inlineStr">
        <is>
          <t>Lease liabilities</t>
        </is>
      </c>
      <c r="B5" s="5" t="n">
        <v>71309</v>
      </c>
      <c r="C5" s="5" t="n">
        <v>68596</v>
      </c>
    </row>
    <row r="6">
      <c r="A6" s="4" t="inlineStr">
        <is>
          <t>Accruals and reserves</t>
        </is>
      </c>
      <c r="B6" s="5" t="n">
        <v>105394</v>
      </c>
      <c r="C6" s="5" t="n">
        <v>213627</v>
      </c>
    </row>
    <row r="7">
      <c r="A7" s="4" t="inlineStr">
        <is>
          <t>Capital loss carryforwards</t>
        </is>
      </c>
      <c r="B7" s="5" t="n">
        <v>2678907</v>
      </c>
      <c r="C7" s="5" t="n">
        <v>2619921</v>
      </c>
    </row>
    <row r="8">
      <c r="A8" s="4" t="inlineStr">
        <is>
          <t>Intangible assets</t>
        </is>
      </c>
      <c r="B8" s="5" t="n">
        <v>457935</v>
      </c>
      <c r="C8" s="5" t="n">
        <v>336067</v>
      </c>
    </row>
    <row r="9">
      <c r="A9" s="4" t="inlineStr">
        <is>
          <t>Stock compensation</t>
        </is>
      </c>
      <c r="B9" s="5" t="n">
        <v>227190</v>
      </c>
      <c r="C9" s="4" t="inlineStr">
        <is>
          <t xml:space="preserve"> </t>
        </is>
      </c>
    </row>
    <row r="10">
      <c r="A10" s="4" t="inlineStr">
        <is>
          <t>Federal effect of state taxes</t>
        </is>
      </c>
      <c r="B10" s="5" t="n">
        <v>26490</v>
      </c>
      <c r="C10" s="4" t="inlineStr">
        <is>
          <t xml:space="preserve"> </t>
        </is>
      </c>
    </row>
    <row r="11">
      <c r="A11" s="4" t="inlineStr">
        <is>
          <t>Other</t>
        </is>
      </c>
      <c r="B11" s="5" t="n">
        <v>9145</v>
      </c>
      <c r="C11" s="5" t="n">
        <v>2836</v>
      </c>
    </row>
    <row r="12">
      <c r="A12" s="4" t="inlineStr">
        <is>
          <t>Total deferred tax assets before valuation allowance:</t>
        </is>
      </c>
      <c r="B12" s="5" t="n">
        <v>16049568</v>
      </c>
      <c r="C12" s="5" t="n">
        <v>13737060</v>
      </c>
    </row>
    <row r="13">
      <c r="A13" s="4" t="inlineStr">
        <is>
          <t>Valuation allowance</t>
        </is>
      </c>
      <c r="B13" s="5" t="n">
        <v>-15675392</v>
      </c>
      <c r="C13" s="5" t="n">
        <v>-12744883</v>
      </c>
    </row>
    <row r="14">
      <c r="A14" s="4" t="inlineStr">
        <is>
          <t>Deferred tax assets, net of valuation allowance</t>
        </is>
      </c>
      <c r="B14" s="5" t="n">
        <v>374176</v>
      </c>
      <c r="C14" s="5" t="n">
        <v>992177</v>
      </c>
    </row>
    <row r="15">
      <c r="A15" s="4" t="inlineStr">
        <is>
          <t>Right-of-use assets</t>
        </is>
      </c>
      <c r="B15" s="5" t="n">
        <v>-69736</v>
      </c>
      <c r="C15" s="5" t="n">
        <v>-68240</v>
      </c>
    </row>
    <row r="16">
      <c r="A16" s="4" t="inlineStr">
        <is>
          <t>Taxable goodwill</t>
        </is>
      </c>
      <c r="B16" s="5" t="n">
        <v>-500073</v>
      </c>
      <c r="C16" s="5" t="n">
        <v>-923937</v>
      </c>
    </row>
    <row r="17">
      <c r="A17" s="4" t="inlineStr">
        <is>
          <t>Total deferred tax liabilities</t>
        </is>
      </c>
      <c r="B17" s="5" t="n">
        <v>-569809</v>
      </c>
      <c r="C17" s="5" t="n">
        <v>-992177</v>
      </c>
    </row>
    <row r="18">
      <c r="A18" s="4" t="inlineStr">
        <is>
          <t>Net deferred tax liability</t>
        </is>
      </c>
      <c r="B18" s="6" t="n">
        <v>-195633</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6" t="n">
        <v>10022115</v>
      </c>
      <c r="C4" s="6" t="n">
        <v>11442803</v>
      </c>
    </row>
    <row r="5">
      <c r="A5" s="4" t="inlineStr">
        <is>
          <t>Costs of goods sold</t>
        </is>
      </c>
      <c r="B5" s="5" t="n">
        <v>4341611</v>
      </c>
      <c r="C5" s="5" t="n">
        <v>3766555</v>
      </c>
    </row>
    <row r="6">
      <c r="A6" s="4" t="inlineStr">
        <is>
          <t>Gross Profit</t>
        </is>
      </c>
      <c r="B6" s="5" t="n">
        <v>5680504</v>
      </c>
      <c r="C6" s="5" t="n">
        <v>7676248</v>
      </c>
    </row>
    <row r="7">
      <c r="A7" s="3" t="inlineStr">
        <is>
          <t>Operating Expenses</t>
        </is>
      </c>
    </row>
    <row r="8">
      <c r="A8" s="4" t="inlineStr">
        <is>
          <t>General and administrative</t>
        </is>
      </c>
      <c r="B8" s="5" t="n">
        <v>6703106</v>
      </c>
      <c r="C8" s="5" t="n">
        <v>5280951</v>
      </c>
    </row>
    <row r="9">
      <c r="A9" s="4" t="inlineStr">
        <is>
          <t>Selling and marketing</t>
        </is>
      </c>
      <c r="B9" s="5" t="n">
        <v>1238195</v>
      </c>
      <c r="C9" s="5" t="n">
        <v>1872441</v>
      </c>
    </row>
    <row r="10">
      <c r="A10" s="4" t="inlineStr">
        <is>
          <t>Research and development</t>
        </is>
      </c>
      <c r="B10" s="5" t="n">
        <v>765659</v>
      </c>
      <c r="C10" s="5" t="n">
        <v>1108934</v>
      </c>
    </row>
    <row r="11">
      <c r="A11" s="4" t="inlineStr">
        <is>
          <t>Goodwill impairment</t>
        </is>
      </c>
      <c r="B11" s="5" t="n">
        <v>4521000</v>
      </c>
      <c r="C11" s="4" t="inlineStr">
        <is>
          <t xml:space="preserve"> </t>
        </is>
      </c>
    </row>
    <row r="12">
      <c r="A12" s="4" t="inlineStr">
        <is>
          <t>Total Operating Expenses</t>
        </is>
      </c>
      <c r="B12" s="5" t="n">
        <v>13227960</v>
      </c>
      <c r="C12" s="5" t="n">
        <v>8262326</v>
      </c>
    </row>
    <row r="13">
      <c r="A13" s="4" t="inlineStr">
        <is>
          <t>Operating Loss</t>
        </is>
      </c>
      <c r="B13" s="5" t="n">
        <v>-7547456</v>
      </c>
      <c r="C13" s="5" t="n">
        <v>-586078</v>
      </c>
    </row>
    <row r="14">
      <c r="A14" s="3" t="inlineStr">
        <is>
          <t>Other Income and (Expense)</t>
        </is>
      </c>
    </row>
    <row r="15">
      <c r="A15" s="4" t="inlineStr">
        <is>
          <t>Interest expense</t>
        </is>
      </c>
      <c r="B15" s="5" t="n">
        <v>-1423611</v>
      </c>
      <c r="C15" s="5" t="n">
        <v>-2254020</v>
      </c>
    </row>
    <row r="16">
      <c r="A16" s="4" t="inlineStr">
        <is>
          <t>Forgiveness of PPP loan and accrued interest</t>
        </is>
      </c>
      <c r="B16" s="5" t="n">
        <v>349176</v>
      </c>
      <c r="C16" s="4" t="inlineStr">
        <is>
          <t xml:space="preserve"> </t>
        </is>
      </c>
    </row>
    <row r="17">
      <c r="A17" s="4" t="inlineStr">
        <is>
          <t>Warrant modification expense</t>
        </is>
      </c>
      <c r="B17" s="5" t="n">
        <v>-2881729</v>
      </c>
      <c r="C17" s="4" t="inlineStr">
        <is>
          <t xml:space="preserve"> </t>
        </is>
      </c>
    </row>
    <row r="18">
      <c r="A18" s="4" t="inlineStr">
        <is>
          <t>Total Other Expense, Net</t>
        </is>
      </c>
      <c r="B18" s="5" t="n">
        <v>-3956164</v>
      </c>
      <c r="C18" s="5" t="n">
        <v>-2254020</v>
      </c>
    </row>
    <row r="19">
      <c r="A19" s="4" t="inlineStr">
        <is>
          <t>Loss before Income Taxes</t>
        </is>
      </c>
      <c r="B19" s="5" t="n">
        <v>-11503620</v>
      </c>
      <c r="C19" s="5" t="n">
        <v>-2840098</v>
      </c>
    </row>
    <row r="20">
      <c r="A20" s="4" t="inlineStr">
        <is>
          <t>Income tax (expense) benefit</t>
        </is>
      </c>
      <c r="B20" s="5" t="n">
        <v>-204269</v>
      </c>
      <c r="C20" s="5" t="n">
        <v>-24886</v>
      </c>
    </row>
    <row r="21">
      <c r="A21" s="4" t="inlineStr">
        <is>
          <t>Net Loss</t>
        </is>
      </c>
      <c r="B21" s="5" t="n">
        <v>-11707889</v>
      </c>
      <c r="C21" s="5" t="n">
        <v>-2864984</v>
      </c>
    </row>
    <row r="22">
      <c r="A22" s="4" t="inlineStr">
        <is>
          <t>Preferred stock dividends, including deemed dividend on Series E convertible preferred stock in 2021 and Series D convertible preferred stock in 2020</t>
        </is>
      </c>
      <c r="B22" s="5" t="n">
        <v>-2341391</v>
      </c>
      <c r="C22" s="5" t="n">
        <v>-858922</v>
      </c>
    </row>
    <row r="23">
      <c r="A23" s="4" t="inlineStr">
        <is>
          <t>Net Loss Applicable to Common Stockholders</t>
        </is>
      </c>
      <c r="B23" s="6" t="n">
        <v>-14049280</v>
      </c>
      <c r="C23" s="6" t="n">
        <v>-3723906</v>
      </c>
    </row>
    <row r="24">
      <c r="A24" s="4" t="inlineStr">
        <is>
          <t>Net Loss Per Share - Basic and Diluted (in Dollars per share)</t>
        </is>
      </c>
      <c r="B24" s="8" t="n">
        <v>-2.23</v>
      </c>
      <c r="C24" s="8" t="n">
        <v>-1.14</v>
      </c>
    </row>
    <row r="25">
      <c r="A25" s="4" t="inlineStr">
        <is>
          <t>Weighted Average Number of Common Shares Outstanding - Basic and Diluted (in Shares)</t>
        </is>
      </c>
      <c r="B25" s="5" t="n">
        <v>6307907</v>
      </c>
      <c r="C25" s="5" t="n">
        <v>32589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80" customWidth="1" min="5" max="5"/>
  </cols>
  <sheetData>
    <row r="1">
      <c r="A1" s="1" t="inlineStr">
        <is>
          <t>Commitments and Contingencies (Details) - USD ($)</t>
        </is>
      </c>
      <c r="B1" s="2" t="inlineStr">
        <is>
          <t>Aug. 11, 2021</t>
        </is>
      </c>
      <c r="C1" s="2" t="inlineStr">
        <is>
          <t>Aug. 13, 2020</t>
        </is>
      </c>
      <c r="D1" s="2" t="inlineStr">
        <is>
          <t>Mar. 31, 2021</t>
        </is>
      </c>
      <c r="E1" s="2" t="inlineStr">
        <is>
          <t>Dec. 31, 2021</t>
        </is>
      </c>
    </row>
    <row r="2">
      <c r="A2" s="3" t="inlineStr">
        <is>
          <t>Commitments and Contingencies Disclosure [Abstract]</t>
        </is>
      </c>
    </row>
    <row r="3">
      <c r="A3" s="4" t="inlineStr">
        <is>
          <t>Voting preferred stock amount</t>
        </is>
      </c>
      <c r="C3" s="6" t="n">
        <v>540000</v>
      </c>
    </row>
    <row r="4">
      <c r="A4" s="4" t="inlineStr">
        <is>
          <t>Dividend paid</t>
        </is>
      </c>
      <c r="D4" s="6" t="n">
        <v>50000000</v>
      </c>
    </row>
    <row r="5">
      <c r="A5" s="4" t="inlineStr">
        <is>
          <t>Would pay amount</t>
        </is>
      </c>
      <c r="B5" s="6" t="n">
        <v>540000</v>
      </c>
    </row>
    <row r="6">
      <c r="A6" s="4" t="inlineStr">
        <is>
          <t>Interest paid</t>
        </is>
      </c>
      <c r="B6" s="6" t="n">
        <v>55000</v>
      </c>
    </row>
    <row r="7">
      <c r="A7" s="4" t="inlineStr">
        <is>
          <t>Real estate lease term, description</t>
        </is>
      </c>
      <c r="E7" s="4" t="inlineStr">
        <is>
          <t>The Company’s real estate lease, which is for office space and a fulfillment
center, with a lease term of 5 years expiring in August 2025.</t>
        </is>
      </c>
    </row>
    <row r="8">
      <c r="A8" s="4" t="inlineStr">
        <is>
          <t>Monthly rent</t>
        </is>
      </c>
      <c r="E8" s="6" t="n">
        <v>6000</v>
      </c>
    </row>
    <row r="9">
      <c r="A9" s="4" t="inlineStr">
        <is>
          <t>Increasing annual rent, percentage</t>
        </is>
      </c>
      <c r="E9" s="4" t="inlineStr">
        <is>
          <t>3.00%</t>
        </is>
      </c>
    </row>
    <row r="10">
      <c r="A10" s="4" t="inlineStr">
        <is>
          <t>New lease agreement</t>
        </is>
      </c>
      <c r="E10" s="6" t="n">
        <v>279024</v>
      </c>
    </row>
    <row r="11">
      <c r="A11" s="4" t="inlineStr">
        <is>
          <t>Operating lease cost</t>
        </is>
      </c>
      <c r="E11" s="6" t="n">
        <v>90986</v>
      </c>
    </row>
    <row r="12">
      <c r="A12" s="4" t="inlineStr">
        <is>
          <t>Lease term</t>
        </is>
      </c>
      <c r="E12" s="4" t="inlineStr">
        <is>
          <t>4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 Schedule of future lease obligation</t>
        </is>
      </c>
      <c r="B1" s="2" t="inlineStr">
        <is>
          <t>Dec. 31, 2021USD ($)</t>
        </is>
      </c>
    </row>
    <row r="2">
      <c r="A2" s="3" t="inlineStr">
        <is>
          <t>Schedule of future lease obligation [Abstract]</t>
        </is>
      </c>
    </row>
    <row r="3">
      <c r="A3" s="4" t="inlineStr">
        <is>
          <t>2022</t>
        </is>
      </c>
      <c r="B3" s="6" t="n">
        <v>93385</v>
      </c>
    </row>
    <row r="4">
      <c r="A4" s="4" t="inlineStr">
        <is>
          <t>2023</t>
        </is>
      </c>
      <c r="B4" s="5" t="n">
        <v>89724</v>
      </c>
    </row>
    <row r="5">
      <c r="A5" s="4" t="inlineStr">
        <is>
          <t>2024</t>
        </is>
      </c>
      <c r="B5" s="5" t="n">
        <v>80000</v>
      </c>
    </row>
    <row r="6">
      <c r="A6" s="4" t="inlineStr">
        <is>
          <t>2025</t>
        </is>
      </c>
      <c r="B6" s="5" t="n">
        <v>54400</v>
      </c>
    </row>
    <row r="7">
      <c r="A7" s="4" t="inlineStr">
        <is>
          <t>Total future minimum lease payments</t>
        </is>
      </c>
      <c r="B7" s="5" t="n">
        <v>317509</v>
      </c>
    </row>
    <row r="8">
      <c r="A8" s="4" t="inlineStr">
        <is>
          <t>Less imputed interest</t>
        </is>
      </c>
      <c r="B8" s="5" t="n">
        <v>-63600</v>
      </c>
    </row>
    <row r="9">
      <c r="A9" s="4" t="inlineStr">
        <is>
          <t>Total present value of future minimum lease payments</t>
        </is>
      </c>
      <c r="B9" s="6" t="n">
        <v>2539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5" customWidth="1" min="2" max="2"/>
  </cols>
  <sheetData>
    <row r="1">
      <c r="A1" s="1" t="inlineStr">
        <is>
          <t>Commitments and Contingencies (Details) - Schedule of lease expense</t>
        </is>
      </c>
      <c r="B1" s="2" t="inlineStr">
        <is>
          <t>Dec. 31, 2021USD ($)</t>
        </is>
      </c>
    </row>
    <row r="2">
      <c r="A2" s="3" t="inlineStr">
        <is>
          <t>Schedule of lease expense [Abstract]</t>
        </is>
      </c>
    </row>
    <row r="3">
      <c r="A3" s="4" t="inlineStr">
        <is>
          <t>Operating lease right-of-use assets</t>
        </is>
      </c>
      <c r="B3" s="6" t="n">
        <v>253909</v>
      </c>
    </row>
    <row r="4">
      <c r="A4" s="4" t="inlineStr">
        <is>
          <t>Other accrued expenses</t>
        </is>
      </c>
      <c r="B4" s="5" t="n">
        <v>64346</v>
      </c>
    </row>
    <row r="5">
      <c r="A5" s="4" t="inlineStr">
        <is>
          <t>Other long-term liabilities</t>
        </is>
      </c>
      <c r="B5" s="5" t="n">
        <v>189563</v>
      </c>
    </row>
    <row r="6">
      <c r="A6" s="4" t="inlineStr">
        <is>
          <t>Total</t>
        </is>
      </c>
      <c r="B6" s="6" t="n">
        <v>253909</v>
      </c>
    </row>
    <row r="7">
      <c r="A7" s="4" t="inlineStr">
        <is>
          <t>Weighted Average Remaining Lease Term</t>
        </is>
      </c>
      <c r="B7" s="4" t="inlineStr">
        <is>
          <t>3 years 3 months 18 days</t>
        </is>
      </c>
    </row>
    <row r="8">
      <c r="A8" s="4" t="inlineStr">
        <is>
          <t>Weighted Average Discount Rate</t>
        </is>
      </c>
      <c r="B8" s="4" t="inlineStr">
        <is>
          <t>12.8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7" customWidth="1" min="2" max="2"/>
  </cols>
  <sheetData>
    <row r="1">
      <c r="A1" s="1" t="inlineStr">
        <is>
          <t>Subsequent Events (Details) - Subsequent Event [Member]</t>
        </is>
      </c>
      <c r="B1" s="2" t="inlineStr">
        <is>
          <t>1 Months Ended</t>
        </is>
      </c>
    </row>
    <row r="2">
      <c r="B2" s="2" t="inlineStr">
        <is>
          <t>Feb. 15, 2022USD ($)shares</t>
        </is>
      </c>
    </row>
    <row r="3">
      <c r="A3" s="3" t="inlineStr">
        <is>
          <t>Subsequent Events (Details) [Line Items]</t>
        </is>
      </c>
    </row>
    <row r="4">
      <c r="A4" s="4" t="inlineStr">
        <is>
          <t>Fee payable | $</t>
        </is>
      </c>
      <c r="B4" s="6" t="n">
        <v>10000</v>
      </c>
    </row>
    <row r="5">
      <c r="A5" s="4" t="inlineStr">
        <is>
          <t>Company invoice amount | $</t>
        </is>
      </c>
      <c r="B5" s="6" t="n">
        <v>2000</v>
      </c>
    </row>
    <row r="6">
      <c r="A6" s="4" t="inlineStr">
        <is>
          <t>Common stock restricted shares | shares</t>
        </is>
      </c>
      <c r="B6" s="5" t="n">
        <v>129384</v>
      </c>
    </row>
    <row r="7">
      <c r="A7" s="4" t="inlineStr">
        <is>
          <t>Shares issuance | shares</t>
        </is>
      </c>
      <c r="B7" s="5" t="n">
        <v>6810</v>
      </c>
    </row>
    <row r="8">
      <c r="A8" s="4" t="inlineStr">
        <is>
          <t>Vesting percenatge</t>
        </is>
      </c>
      <c r="B8" s="4" t="inlineStr">
        <is>
          <t>6.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4" t="inlineStr">
        <is>
          <t xml:space="preserve"> </t>
        </is>
      </c>
      <c r="C2" s="6" t="n">
        <v>301</v>
      </c>
      <c r="D2" s="6" t="n">
        <v>68518379</v>
      </c>
      <c r="E2" s="6" t="n">
        <v>-61804091</v>
      </c>
      <c r="F2" s="6" t="n">
        <v>6714589</v>
      </c>
    </row>
    <row r="3">
      <c r="A3" s="4" t="inlineStr">
        <is>
          <t>Balance (in Shares) at Dec. 31, 2019</t>
        </is>
      </c>
      <c r="B3" s="4" t="inlineStr">
        <is>
          <t xml:space="preserve"> </t>
        </is>
      </c>
      <c r="C3" s="5" t="n">
        <v>3004885</v>
      </c>
    </row>
    <row r="4">
      <c r="A4" s="4" t="inlineStr">
        <is>
          <t>Issuance of stock options for services</t>
        </is>
      </c>
      <c r="B4" s="4" t="inlineStr">
        <is>
          <t xml:space="preserve"> </t>
        </is>
      </c>
      <c r="C4" s="4" t="inlineStr">
        <is>
          <t xml:space="preserve"> </t>
        </is>
      </c>
      <c r="D4" s="5" t="n">
        <v>160000</v>
      </c>
      <c r="E4" s="4" t="inlineStr">
        <is>
          <t xml:space="preserve"> </t>
        </is>
      </c>
      <c r="F4" s="5" t="n">
        <v>160000</v>
      </c>
    </row>
    <row r="5">
      <c r="A5" s="4" t="inlineStr">
        <is>
          <t>Issuance of Series D preferred stock, net</t>
        </is>
      </c>
      <c r="B5" s="6" t="n">
        <v>2000000</v>
      </c>
      <c r="C5" s="4" t="inlineStr">
        <is>
          <t xml:space="preserve"> </t>
        </is>
      </c>
      <c r="D5" s="4" t="inlineStr">
        <is>
          <t xml:space="preserve"> </t>
        </is>
      </c>
      <c r="E5" s="4" t="inlineStr">
        <is>
          <t xml:space="preserve"> </t>
        </is>
      </c>
      <c r="F5" s="5" t="n">
        <v>2000000</v>
      </c>
    </row>
    <row r="6">
      <c r="A6" s="4" t="inlineStr">
        <is>
          <t>Issuance of Series D preferred stock, net (in Shares)</t>
        </is>
      </c>
      <c r="B6" s="5" t="n">
        <v>1515152</v>
      </c>
      <c r="C6" s="4" t="inlineStr">
        <is>
          <t xml:space="preserve"> </t>
        </is>
      </c>
    </row>
    <row r="7">
      <c r="A7" s="4" t="inlineStr">
        <is>
          <t>Conversion of Series D preferred stock to common stock</t>
        </is>
      </c>
      <c r="B7" s="6" t="n">
        <v>-2000000</v>
      </c>
      <c r="C7" s="6" t="n">
        <v>30</v>
      </c>
      <c r="D7" s="5" t="n">
        <v>1999970</v>
      </c>
      <c r="E7" s="4" t="inlineStr">
        <is>
          <t xml:space="preserve"> </t>
        </is>
      </c>
      <c r="F7" s="4" t="inlineStr">
        <is>
          <t xml:space="preserve"> </t>
        </is>
      </c>
    </row>
    <row r="8">
      <c r="A8" s="4" t="inlineStr">
        <is>
          <t>Conversion of Series D preferred stock to common stock (in Shares)</t>
        </is>
      </c>
      <c r="B8" s="5" t="n">
        <v>-1515152</v>
      </c>
      <c r="C8" s="5" t="n">
        <v>303030</v>
      </c>
    </row>
    <row r="9">
      <c r="A9" s="4" t="inlineStr">
        <is>
          <t>Deemed dividend related to beneficial conversion feature of Series D preferred stock</t>
        </is>
      </c>
      <c r="B9" s="4" t="inlineStr">
        <is>
          <t xml:space="preserve"> </t>
        </is>
      </c>
      <c r="C9" s="4" t="inlineStr">
        <is>
          <t xml:space="preserve"> </t>
        </is>
      </c>
      <c r="D9" s="5" t="n">
        <v>758922</v>
      </c>
      <c r="E9" s="5" t="n">
        <v>-758922</v>
      </c>
      <c r="F9" s="4" t="inlineStr">
        <is>
          <t xml:space="preserve"> </t>
        </is>
      </c>
    </row>
    <row r="10">
      <c r="A10" s="4" t="inlineStr">
        <is>
          <t>Issuance of common stock and warrants for cash</t>
        </is>
      </c>
      <c r="B10" s="4" t="inlineStr">
        <is>
          <t xml:space="preserve"> </t>
        </is>
      </c>
      <c r="C10" s="6" t="n">
        <v>45</v>
      </c>
      <c r="D10" s="5" t="n">
        <v>1864483</v>
      </c>
      <c r="E10" s="4" t="inlineStr">
        <is>
          <t xml:space="preserve"> </t>
        </is>
      </c>
      <c r="F10" s="5" t="n">
        <v>1864528</v>
      </c>
    </row>
    <row r="11">
      <c r="A11" s="4" t="inlineStr">
        <is>
          <t>Issuance of common stock and warrants for cash (in Shares)</t>
        </is>
      </c>
      <c r="C11" s="5" t="n">
        <v>451348</v>
      </c>
    </row>
    <row r="12">
      <c r="A12" s="4" t="inlineStr">
        <is>
          <t>Exercise of common stock purchase warrants for cash</t>
        </is>
      </c>
      <c r="B12" s="4" t="inlineStr">
        <is>
          <t xml:space="preserve"> </t>
        </is>
      </c>
      <c r="C12" s="6" t="n">
        <v>26</v>
      </c>
      <c r="D12" s="5" t="n">
        <v>1279833</v>
      </c>
      <c r="E12" s="4" t="inlineStr">
        <is>
          <t xml:space="preserve"> </t>
        </is>
      </c>
      <c r="F12" s="5" t="n">
        <v>1279859</v>
      </c>
    </row>
    <row r="13">
      <c r="A13" s="4" t="inlineStr">
        <is>
          <t>Exercise of common stock purchase warrants for cash (in Shares)</t>
        </is>
      </c>
      <c r="C13" s="5" t="n">
        <v>257972</v>
      </c>
    </row>
    <row r="14">
      <c r="A14" s="4" t="inlineStr">
        <is>
          <t>Shares issued in connection with the management incentive plan for 2017, 2018 and 2019</t>
        </is>
      </c>
      <c r="B14" s="4" t="inlineStr">
        <is>
          <t xml:space="preserve"> </t>
        </is>
      </c>
      <c r="C14" s="6" t="n">
        <v>5</v>
      </c>
      <c r="D14" s="5" t="n">
        <v>200790</v>
      </c>
      <c r="E14" s="4" t="inlineStr">
        <is>
          <t xml:space="preserve"> </t>
        </is>
      </c>
      <c r="F14" s="5" t="n">
        <v>200795</v>
      </c>
    </row>
    <row r="15">
      <c r="A15" s="4" t="inlineStr">
        <is>
          <t>Shares issued in connection with the management incentive plan for 2017, 2018 and 2019 (in Shares)</t>
        </is>
      </c>
      <c r="C15" s="5" t="n">
        <v>44762</v>
      </c>
    </row>
    <row r="16">
      <c r="A16" s="4" t="inlineStr">
        <is>
          <t>Fees incurred in connection with equity offerings</t>
        </is>
      </c>
      <c r="B16" s="4" t="inlineStr">
        <is>
          <t xml:space="preserve"> </t>
        </is>
      </c>
      <c r="C16" s="4" t="inlineStr">
        <is>
          <t xml:space="preserve"> </t>
        </is>
      </c>
      <c r="D16" s="5" t="n">
        <v>-95576</v>
      </c>
      <c r="E16" s="4" t="inlineStr">
        <is>
          <t xml:space="preserve"> </t>
        </is>
      </c>
      <c r="F16" s="5" t="n">
        <v>-95576</v>
      </c>
    </row>
    <row r="17">
      <c r="A17" s="4" t="inlineStr">
        <is>
          <t>Series C preferred stock dividend</t>
        </is>
      </c>
      <c r="B17" s="4" t="inlineStr">
        <is>
          <t xml:space="preserve"> </t>
        </is>
      </c>
      <c r="C17" s="4" t="inlineStr">
        <is>
          <t xml:space="preserve"> </t>
        </is>
      </c>
      <c r="D17" s="5" t="n">
        <v>-100000</v>
      </c>
      <c r="E17" s="4" t="inlineStr">
        <is>
          <t xml:space="preserve"> </t>
        </is>
      </c>
      <c r="F17" s="5" t="n">
        <v>-100000</v>
      </c>
    </row>
    <row r="18">
      <c r="A18" s="4" t="inlineStr">
        <is>
          <t>Net loss</t>
        </is>
      </c>
      <c r="B18" s="4" t="inlineStr">
        <is>
          <t xml:space="preserve"> </t>
        </is>
      </c>
      <c r="C18" s="4" t="inlineStr">
        <is>
          <t xml:space="preserve"> </t>
        </is>
      </c>
      <c r="D18" s="4" t="inlineStr">
        <is>
          <t xml:space="preserve"> </t>
        </is>
      </c>
      <c r="E18" s="5" t="n">
        <v>-2864984</v>
      </c>
      <c r="F18" s="5" t="n">
        <v>-2864984</v>
      </c>
    </row>
    <row r="19">
      <c r="A19" s="4" t="inlineStr">
        <is>
          <t>Balance at Dec. 31, 2020</t>
        </is>
      </c>
      <c r="B19" s="4" t="inlineStr">
        <is>
          <t xml:space="preserve"> </t>
        </is>
      </c>
      <c r="C19" s="6" t="n">
        <v>407</v>
      </c>
      <c r="D19" s="5" t="n">
        <v>74586801</v>
      </c>
      <c r="E19" s="5" t="n">
        <v>-65427997</v>
      </c>
      <c r="F19" s="5" t="n">
        <v>9159211</v>
      </c>
    </row>
    <row r="20">
      <c r="A20" s="4" t="inlineStr">
        <is>
          <t>Balance (in Shares) at Dec. 31, 2020</t>
        </is>
      </c>
      <c r="B20" s="4" t="inlineStr">
        <is>
          <t xml:space="preserve"> </t>
        </is>
      </c>
      <c r="C20" s="5" t="n">
        <v>4061997</v>
      </c>
    </row>
    <row r="21">
      <c r="A21" s="4" t="inlineStr">
        <is>
          <t>Issuance of stock and stock options for services</t>
        </is>
      </c>
      <c r="C21" s="6" t="n">
        <v>27</v>
      </c>
      <c r="D21" s="5" t="n">
        <v>648930</v>
      </c>
      <c r="E21" s="4" t="inlineStr">
        <is>
          <t xml:space="preserve"> </t>
        </is>
      </c>
      <c r="F21" s="5" t="n">
        <v>648957</v>
      </c>
    </row>
    <row r="22">
      <c r="A22" s="4" t="inlineStr">
        <is>
          <t>Issuance of stock and stock options for services (in Shares)</t>
        </is>
      </c>
      <c r="C22" s="5" t="n">
        <v>266560</v>
      </c>
    </row>
    <row r="23">
      <c r="A23" s="4" t="inlineStr">
        <is>
          <t>Issuance of Series E preferred stock, net</t>
        </is>
      </c>
      <c r="B23" s="6" t="n">
        <v>4000003</v>
      </c>
      <c r="C23" s="4" t="inlineStr">
        <is>
          <t xml:space="preserve"> </t>
        </is>
      </c>
      <c r="D23" s="4" t="inlineStr">
        <is>
          <t xml:space="preserve"> </t>
        </is>
      </c>
      <c r="E23" s="4" t="inlineStr">
        <is>
          <t xml:space="preserve"> </t>
        </is>
      </c>
      <c r="F23" s="5" t="n">
        <v>4000003</v>
      </c>
    </row>
    <row r="24">
      <c r="A24" s="4" t="inlineStr">
        <is>
          <t>Issuance of Series E preferred stock, net (in Shares)</t>
        </is>
      </c>
      <c r="B24" s="5" t="n">
        <v>1476016</v>
      </c>
    </row>
    <row r="25">
      <c r="A25" s="4" t="inlineStr">
        <is>
          <t>Conversion of Series E preferred stock to common stock</t>
        </is>
      </c>
      <c r="B25" s="6" t="n">
        <v>-4000003</v>
      </c>
      <c r="C25" s="6" t="n">
        <v>29</v>
      </c>
      <c r="D25" s="5" t="n">
        <v>3999974</v>
      </c>
      <c r="E25" s="4" t="inlineStr">
        <is>
          <t xml:space="preserve"> </t>
        </is>
      </c>
      <c r="F25" s="4" t="inlineStr">
        <is>
          <t xml:space="preserve"> </t>
        </is>
      </c>
    </row>
    <row r="26">
      <c r="A26" s="4" t="inlineStr">
        <is>
          <t>Conversion of Series E preferred stock to common stock (in Shares)</t>
        </is>
      </c>
      <c r="B26" s="5" t="n">
        <v>-1476016</v>
      </c>
      <c r="C26" s="5" t="n">
        <v>295203</v>
      </c>
    </row>
    <row r="27">
      <c r="A27" s="4" t="inlineStr">
        <is>
          <t>Deemed dividend related to beneficial conversion feature of Series E preferred stock</t>
        </is>
      </c>
      <c r="B27" s="4" t="inlineStr">
        <is>
          <t xml:space="preserve"> </t>
        </is>
      </c>
      <c r="C27" s="4" t="inlineStr">
        <is>
          <t xml:space="preserve"> </t>
        </is>
      </c>
      <c r="D27" s="5" t="n">
        <v>1480801</v>
      </c>
      <c r="E27" s="5" t="n">
        <v>-1480801</v>
      </c>
      <c r="F27" s="4" t="inlineStr">
        <is>
          <t xml:space="preserve"> </t>
        </is>
      </c>
    </row>
    <row r="28">
      <c r="A28" s="4" t="inlineStr">
        <is>
          <t>Issuance of Series F preferred stock, net</t>
        </is>
      </c>
      <c r="B28" s="6" t="n">
        <v>3999999</v>
      </c>
      <c r="C28" s="4" t="inlineStr">
        <is>
          <t xml:space="preserve"> </t>
        </is>
      </c>
      <c r="D28" s="4" t="inlineStr">
        <is>
          <t xml:space="preserve"> </t>
        </is>
      </c>
      <c r="E28" s="4" t="inlineStr">
        <is>
          <t xml:space="preserve"> </t>
        </is>
      </c>
      <c r="F28" s="5" t="n">
        <v>3999999</v>
      </c>
    </row>
    <row r="29">
      <c r="A29" s="4" t="inlineStr">
        <is>
          <t>Issuance of Series F preferred stock, net (in Shares)</t>
        </is>
      </c>
      <c r="B29" s="5" t="n">
        <v>1333333</v>
      </c>
    </row>
    <row r="30">
      <c r="A30" s="4" t="inlineStr">
        <is>
          <t>Conversion of Series F preferred stock to common stock</t>
        </is>
      </c>
      <c r="B30" s="6" t="n">
        <v>-3479999</v>
      </c>
      <c r="C30" s="6" t="n">
        <v>66</v>
      </c>
      <c r="D30" s="5" t="n">
        <v>3479933</v>
      </c>
      <c r="E30" s="4" t="inlineStr">
        <is>
          <t xml:space="preserve"> </t>
        </is>
      </c>
      <c r="F30" s="4" t="inlineStr">
        <is>
          <t xml:space="preserve"> </t>
        </is>
      </c>
    </row>
    <row r="31">
      <c r="A31" s="4" t="inlineStr">
        <is>
          <t>Conversion of Series F preferred stock to common stock (in Shares)</t>
        </is>
      </c>
      <c r="B31" s="5" t="n">
        <v>-1160000</v>
      </c>
      <c r="C31" s="5" t="n">
        <v>656604</v>
      </c>
    </row>
    <row r="32">
      <c r="A32" s="4" t="inlineStr">
        <is>
          <t>Exercise of common stock purchase warrants for cash</t>
        </is>
      </c>
      <c r="B32" s="4" t="inlineStr">
        <is>
          <t xml:space="preserve"> </t>
        </is>
      </c>
      <c r="C32" s="6" t="n">
        <v>58</v>
      </c>
      <c r="D32" s="5" t="n">
        <v>6835007</v>
      </c>
      <c r="E32" s="4" t="inlineStr">
        <is>
          <t xml:space="preserve"> </t>
        </is>
      </c>
      <c r="F32" s="5" t="n">
        <v>6835065</v>
      </c>
    </row>
    <row r="33">
      <c r="A33" s="4" t="inlineStr">
        <is>
          <t>Exercise of common stock purchase warrants for cash (in Shares)</t>
        </is>
      </c>
      <c r="C33" s="5" t="n">
        <v>578374</v>
      </c>
    </row>
    <row r="34">
      <c r="A34" s="4" t="inlineStr">
        <is>
          <t>Exercise of common stock purchase warrants on a cashless basis</t>
        </is>
      </c>
      <c r="B34" s="4" t="inlineStr">
        <is>
          <t xml:space="preserve"> </t>
        </is>
      </c>
      <c r="C34" s="6" t="n">
        <v>42</v>
      </c>
      <c r="D34" s="5" t="n">
        <v>-42</v>
      </c>
      <c r="E34" s="4" t="inlineStr">
        <is>
          <t xml:space="preserve"> </t>
        </is>
      </c>
      <c r="F34" s="4" t="inlineStr">
        <is>
          <t xml:space="preserve"> </t>
        </is>
      </c>
    </row>
    <row r="35">
      <c r="A35" s="4" t="inlineStr">
        <is>
          <t>Exercise of common stock purchase warrants on a cashless basis (in Shares)</t>
        </is>
      </c>
      <c r="C35" s="5" t="n">
        <v>423933</v>
      </c>
    </row>
    <row r="36">
      <c r="A36" s="4" t="inlineStr">
        <is>
          <t>Warrant modification expense recorded in connection with the issuance of replacement warrants</t>
        </is>
      </c>
      <c r="B36" s="4" t="inlineStr">
        <is>
          <t xml:space="preserve"> </t>
        </is>
      </c>
      <c r="C36" s="4" t="inlineStr">
        <is>
          <t xml:space="preserve"> </t>
        </is>
      </c>
      <c r="D36" s="5" t="n">
        <v>2881729</v>
      </c>
      <c r="E36" s="4" t="inlineStr">
        <is>
          <t xml:space="preserve"> </t>
        </is>
      </c>
      <c r="F36" s="5" t="n">
        <v>2881729</v>
      </c>
    </row>
    <row r="37">
      <c r="A37" s="4" t="inlineStr">
        <is>
          <t>Shares issued in connection with the management incentive plan for 2018 and 2019</t>
        </is>
      </c>
      <c r="B37" s="4" t="inlineStr">
        <is>
          <t xml:space="preserve"> </t>
        </is>
      </c>
      <c r="C37" s="6" t="n">
        <v>1</v>
      </c>
      <c r="D37" s="5" t="n">
        <v>80455</v>
      </c>
      <c r="E37" s="4" t="inlineStr">
        <is>
          <t xml:space="preserve"> </t>
        </is>
      </c>
      <c r="F37" s="5" t="n">
        <v>80456</v>
      </c>
    </row>
    <row r="38">
      <c r="A38" s="4" t="inlineStr">
        <is>
          <t>Shares issued in connection with the management incentive plan for 2018 and 2019 (in Shares)</t>
        </is>
      </c>
      <c r="B38" s="4" t="inlineStr">
        <is>
          <t xml:space="preserve"> </t>
        </is>
      </c>
      <c r="C38" s="5" t="n">
        <v>13283</v>
      </c>
    </row>
    <row r="39">
      <c r="A39" s="4" t="inlineStr">
        <is>
          <t>Sale of common stock and warrants pursuant to a registration statement on Form S-1</t>
        </is>
      </c>
      <c r="B39" s="4" t="inlineStr">
        <is>
          <t xml:space="preserve"> </t>
        </is>
      </c>
      <c r="C39" s="6" t="n">
        <v>279</v>
      </c>
      <c r="D39" s="5" t="n">
        <v>11834443</v>
      </c>
      <c r="E39" s="4" t="inlineStr">
        <is>
          <t xml:space="preserve"> </t>
        </is>
      </c>
      <c r="F39" s="5" t="n">
        <v>11834722</v>
      </c>
    </row>
    <row r="40">
      <c r="A40" s="4" t="inlineStr">
        <is>
          <t>Sale of common stock and warrants pursuant to a registration statement on Form S-1 (in Shares)</t>
        </is>
      </c>
      <c r="C40" s="5" t="n">
        <v>2788750</v>
      </c>
    </row>
    <row r="41">
      <c r="A41" s="4" t="inlineStr">
        <is>
          <t>Fractional shares issued in the 1-for-10 stock split</t>
        </is>
      </c>
      <c r="B41" s="4" t="inlineStr">
        <is>
          <t xml:space="preserve"> </t>
        </is>
      </c>
      <c r="C41" s="6" t="n">
        <v>3</v>
      </c>
      <c r="D41" s="5" t="n">
        <v>-3</v>
      </c>
      <c r="E41" s="4" t="inlineStr">
        <is>
          <t xml:space="preserve"> </t>
        </is>
      </c>
      <c r="F41" s="4" t="inlineStr">
        <is>
          <t xml:space="preserve"> </t>
        </is>
      </c>
    </row>
    <row r="42">
      <c r="A42" s="4" t="inlineStr">
        <is>
          <t>Fractional shares issued in the 1-for-10 stock split (in Shares)</t>
        </is>
      </c>
      <c r="C42" s="5" t="n">
        <v>24640</v>
      </c>
    </row>
    <row r="43">
      <c r="A43" s="4" t="inlineStr">
        <is>
          <t>Shares issued as stock compensation</t>
        </is>
      </c>
      <c r="B43" s="4" t="inlineStr">
        <is>
          <t xml:space="preserve"> </t>
        </is>
      </c>
      <c r="C43" s="6" t="n">
        <v>5</v>
      </c>
      <c r="D43" s="5" t="n">
        <v>287995</v>
      </c>
      <c r="E43" s="4" t="inlineStr">
        <is>
          <t xml:space="preserve"> </t>
        </is>
      </c>
      <c r="F43" s="5" t="n">
        <v>288000</v>
      </c>
    </row>
    <row r="44">
      <c r="A44" s="4" t="inlineStr">
        <is>
          <t>Shares issued as stock compensation (in Shares)</t>
        </is>
      </c>
      <c r="C44" s="5" t="n">
        <v>50000</v>
      </c>
    </row>
    <row r="45">
      <c r="A45" s="4" t="inlineStr">
        <is>
          <t>Common stock issued for dividends</t>
        </is>
      </c>
      <c r="B45" s="4" t="inlineStr">
        <is>
          <t xml:space="preserve"> </t>
        </is>
      </c>
      <c r="C45" s="6" t="n">
        <v>0</v>
      </c>
      <c r="D45" s="5" t="n">
        <v>19584</v>
      </c>
      <c r="E45" s="5" t="n">
        <v>-19584</v>
      </c>
      <c r="F45" s="4" t="inlineStr">
        <is>
          <t xml:space="preserve"> </t>
        </is>
      </c>
    </row>
    <row r="46">
      <c r="A46" s="4" t="inlineStr">
        <is>
          <t>Common stock issued for dividends (in Shares)</t>
        </is>
      </c>
      <c r="C46" s="5" t="n">
        <v>3695</v>
      </c>
    </row>
    <row r="47">
      <c r="A47" s="4" t="inlineStr">
        <is>
          <t>Series F preferred stock dividends</t>
        </is>
      </c>
      <c r="B47" s="4" t="inlineStr">
        <is>
          <t xml:space="preserve"> </t>
        </is>
      </c>
      <c r="C47" s="4" t="inlineStr">
        <is>
          <t xml:space="preserve"> </t>
        </is>
      </c>
      <c r="D47" s="4" t="inlineStr">
        <is>
          <t xml:space="preserve"> </t>
        </is>
      </c>
      <c r="E47" s="5" t="n">
        <v>-20590</v>
      </c>
      <c r="F47" s="5" t="n">
        <v>-20590</v>
      </c>
    </row>
    <row r="48">
      <c r="A48" s="4" t="inlineStr">
        <is>
          <t>Series C preferred stock dividends</t>
        </is>
      </c>
      <c r="B48" s="4" t="inlineStr">
        <is>
          <t xml:space="preserve"> </t>
        </is>
      </c>
      <c r="C48" s="4" t="inlineStr">
        <is>
          <t xml:space="preserve"> </t>
        </is>
      </c>
      <c r="D48" s="5" t="n">
        <v>-840000</v>
      </c>
      <c r="E48" s="4" t="inlineStr">
        <is>
          <t xml:space="preserve"> </t>
        </is>
      </c>
      <c r="F48" s="5" t="n">
        <v>-840000</v>
      </c>
    </row>
    <row r="49">
      <c r="A49" s="4" t="inlineStr">
        <is>
          <t>Fees incurred in connection with equity offerings</t>
        </is>
      </c>
      <c r="B49" s="4" t="inlineStr">
        <is>
          <t xml:space="preserve"> </t>
        </is>
      </c>
      <c r="C49" s="4" t="inlineStr">
        <is>
          <t xml:space="preserve"> </t>
        </is>
      </c>
      <c r="D49" s="5" t="n">
        <v>-570492</v>
      </c>
      <c r="E49" s="4" t="inlineStr">
        <is>
          <t xml:space="preserve"> </t>
        </is>
      </c>
      <c r="F49" s="5" t="n">
        <v>-570492</v>
      </c>
    </row>
    <row r="50">
      <c r="A50" s="4" t="inlineStr">
        <is>
          <t>Net loss</t>
        </is>
      </c>
      <c r="B50" s="4" t="inlineStr">
        <is>
          <t xml:space="preserve"> </t>
        </is>
      </c>
      <c r="C50" s="4" t="inlineStr">
        <is>
          <t xml:space="preserve"> </t>
        </is>
      </c>
      <c r="D50" s="4" t="inlineStr">
        <is>
          <t xml:space="preserve"> </t>
        </is>
      </c>
      <c r="E50" s="5" t="n">
        <v>-11707889</v>
      </c>
      <c r="F50" s="5" t="n">
        <v>-11707889</v>
      </c>
    </row>
    <row r="51">
      <c r="A51" s="4" t="inlineStr">
        <is>
          <t>Balance at Dec. 31, 2021</t>
        </is>
      </c>
      <c r="B51" s="6" t="n">
        <v>520000</v>
      </c>
      <c r="C51" s="6" t="n">
        <v>917</v>
      </c>
      <c r="D51" s="6" t="n">
        <v>104725115</v>
      </c>
      <c r="E51" s="6" t="n">
        <v>-78656861</v>
      </c>
      <c r="F51" s="6" t="n">
        <v>26589171</v>
      </c>
    </row>
    <row r="52">
      <c r="A52" s="4" t="inlineStr">
        <is>
          <t>Balance (in Shares) at Dec. 31, 2021</t>
        </is>
      </c>
      <c r="B52" s="5" t="n">
        <v>173333</v>
      </c>
      <c r="C52" s="5" t="n">
        <v>9163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1707889</v>
      </c>
      <c r="C4" s="6" t="n">
        <v>-2864984</v>
      </c>
    </row>
    <row r="5">
      <c r="A5" s="3" t="inlineStr">
        <is>
          <t>Adjustments to reconcile net loss to net cash used in operating activities:</t>
        </is>
      </c>
    </row>
    <row r="6">
      <c r="A6" s="4" t="inlineStr">
        <is>
          <t>Depreciation</t>
        </is>
      </c>
      <c r="B6" s="5" t="n">
        <v>29208</v>
      </c>
      <c r="C6" s="5" t="n">
        <v>65847</v>
      </c>
    </row>
    <row r="7">
      <c r="A7" s="4" t="inlineStr">
        <is>
          <t>Stock based compensation</t>
        </is>
      </c>
      <c r="B7" s="5" t="n">
        <v>936957</v>
      </c>
      <c r="C7" s="5" t="n">
        <v>160000</v>
      </c>
    </row>
    <row r="8">
      <c r="A8" s="4" t="inlineStr">
        <is>
          <t>Amortization of debt discount</t>
        </is>
      </c>
      <c r="B8" s="5" t="n">
        <v>137855</v>
      </c>
      <c r="C8" s="5" t="n">
        <v>106215</v>
      </c>
    </row>
    <row r="9">
      <c r="A9" s="4" t="inlineStr">
        <is>
          <t>Amortization of intangible assets</t>
        </is>
      </c>
      <c r="B9" s="5" t="n">
        <v>761815</v>
      </c>
      <c r="C9" s="5" t="n">
        <v>761815</v>
      </c>
    </row>
    <row r="10">
      <c r="A10" s="4" t="inlineStr">
        <is>
          <t>Amortization of deferred debt issuance costs</t>
        </is>
      </c>
      <c r="B10" s="5" t="n">
        <v>713119</v>
      </c>
      <c r="C10" s="5" t="n">
        <v>549446</v>
      </c>
    </row>
    <row r="11">
      <c r="A11" s="4" t="inlineStr">
        <is>
          <t>Non-cash charge for modification of warrant terms</t>
        </is>
      </c>
      <c r="B11" s="5" t="n">
        <v>2881729</v>
      </c>
      <c r="C11" s="4" t="inlineStr">
        <is>
          <t xml:space="preserve"> </t>
        </is>
      </c>
    </row>
    <row r="12">
      <c r="A12" s="4" t="inlineStr">
        <is>
          <t>Goodwill impairment</t>
        </is>
      </c>
      <c r="B12" s="5" t="n">
        <v>4521000</v>
      </c>
      <c r="C12" s="4" t="inlineStr">
        <is>
          <t xml:space="preserve"> </t>
        </is>
      </c>
    </row>
    <row r="13">
      <c r="A13" s="4" t="inlineStr">
        <is>
          <t>Forgiveness of PPP loans and accrued interest</t>
        </is>
      </c>
      <c r="B13" s="5" t="n">
        <v>-349176</v>
      </c>
      <c r="C13" s="4" t="inlineStr">
        <is>
          <t xml:space="preserve"> </t>
        </is>
      </c>
    </row>
    <row r="14">
      <c r="A14" s="4" t="inlineStr">
        <is>
          <t>Deferred taxes</t>
        </is>
      </c>
      <c r="B14" s="5" t="n">
        <v>195576</v>
      </c>
      <c r="C14" s="4" t="inlineStr">
        <is>
          <t xml:space="preserve"> </t>
        </is>
      </c>
    </row>
    <row r="15">
      <c r="A15" s="3" t="inlineStr">
        <is>
          <t>Changes in operating assets and liabilities:</t>
        </is>
      </c>
    </row>
    <row r="16">
      <c r="A16" s="4" t="inlineStr">
        <is>
          <t>Accounts receivable</t>
        </is>
      </c>
      <c r="B16" s="5" t="n">
        <v>34970</v>
      </c>
      <c r="C16" s="5" t="n">
        <v>-95193</v>
      </c>
    </row>
    <row r="17">
      <c r="A17" s="4" t="inlineStr">
        <is>
          <t>Inventory</t>
        </is>
      </c>
      <c r="B17" s="5" t="n">
        <v>-469929</v>
      </c>
      <c r="C17" s="5" t="n">
        <v>535928</v>
      </c>
    </row>
    <row r="18">
      <c r="A18" s="4" t="inlineStr">
        <is>
          <t>Prepaid expenses and other current assets</t>
        </is>
      </c>
      <c r="B18" s="5" t="n">
        <v>-393638</v>
      </c>
      <c r="C18" s="5" t="n">
        <v>-170058</v>
      </c>
    </row>
    <row r="19">
      <c r="A19" s="4" t="inlineStr">
        <is>
          <t>Accounts payable</t>
        </is>
      </c>
      <c r="B19" s="5" t="n">
        <v>-2256383</v>
      </c>
      <c r="C19" s="5" t="n">
        <v>658245</v>
      </c>
    </row>
    <row r="20">
      <c r="A20" s="4" t="inlineStr">
        <is>
          <t>Accrued expenses</t>
        </is>
      </c>
      <c r="B20" s="5" t="n">
        <v>-949135</v>
      </c>
      <c r="C20" s="5" t="n">
        <v>-20220</v>
      </c>
    </row>
    <row r="21">
      <c r="A21" s="4" t="inlineStr">
        <is>
          <t>Total Adjustments</t>
        </is>
      </c>
      <c r="B21" s="5" t="n">
        <v>5793969</v>
      </c>
      <c r="C21" s="5" t="n">
        <v>2552025</v>
      </c>
    </row>
    <row r="22">
      <c r="A22" s="4" t="inlineStr">
        <is>
          <t>Net Cash Used in Operating Activities</t>
        </is>
      </c>
      <c r="B22" s="5" t="n">
        <v>-5913920</v>
      </c>
      <c r="C22" s="5" t="n">
        <v>-312959</v>
      </c>
    </row>
    <row r="23">
      <c r="A23" s="4" t="inlineStr">
        <is>
          <t>Net Cash Provided by Investing Activities</t>
        </is>
      </c>
      <c r="B23" s="4" t="inlineStr">
        <is>
          <t xml:space="preserve"> </t>
        </is>
      </c>
      <c r="C23" s="4" t="inlineStr">
        <is>
          <t xml:space="preserve"> </t>
        </is>
      </c>
    </row>
    <row r="24">
      <c r="A24" s="3" t="inlineStr">
        <is>
          <t>Cash flows from Financing Activities</t>
        </is>
      </c>
    </row>
    <row r="25">
      <c r="A25" s="4" t="inlineStr">
        <is>
          <t>Proceeds from sale of common stock and warrants</t>
        </is>
      </c>
      <c r="B25" s="5" t="n">
        <v>11834722</v>
      </c>
      <c r="C25" s="5" t="n">
        <v>1279859</v>
      </c>
    </row>
    <row r="26">
      <c r="A26" s="4" t="inlineStr">
        <is>
          <t>Proceeds from exercise of common stock warrants</t>
        </is>
      </c>
      <c r="B26" s="5" t="n">
        <v>6835065</v>
      </c>
      <c r="C26" s="5" t="n">
        <v>1864528</v>
      </c>
    </row>
    <row r="27">
      <c r="A27" s="4" t="inlineStr">
        <is>
          <t>Proceeds received in connection with issuance of Series D preferred stock, net</t>
        </is>
      </c>
      <c r="B27" s="4" t="inlineStr">
        <is>
          <t xml:space="preserve"> </t>
        </is>
      </c>
      <c r="C27" s="5" t="n">
        <v>2000000</v>
      </c>
    </row>
    <row r="28">
      <c r="A28" s="4" t="inlineStr">
        <is>
          <t>Proceeds received in connection with issuance of Series E preferred stock, net</t>
        </is>
      </c>
      <c r="B28" s="5" t="n">
        <v>4000003</v>
      </c>
      <c r="C28" s="4" t="inlineStr">
        <is>
          <t xml:space="preserve"> </t>
        </is>
      </c>
    </row>
    <row r="29">
      <c r="A29" s="4" t="inlineStr">
        <is>
          <t>Proceeds received in connection with issuance of Series F preferred stock, net</t>
        </is>
      </c>
      <c r="B29" s="5" t="n">
        <v>3999999</v>
      </c>
      <c r="C29" s="4" t="inlineStr">
        <is>
          <t xml:space="preserve"> </t>
        </is>
      </c>
    </row>
    <row r="30">
      <c r="A30" s="4" t="inlineStr">
        <is>
          <t>Term loan repayment</t>
        </is>
      </c>
      <c r="B30" s="5" t="n">
        <v>-11095877</v>
      </c>
      <c r="C30" s="5" t="n">
        <v>-2212500</v>
      </c>
    </row>
    <row r="31">
      <c r="A31" s="4" t="inlineStr">
        <is>
          <t>Proceeds from PPP loan</t>
        </is>
      </c>
      <c r="B31" s="4" t="inlineStr">
        <is>
          <t xml:space="preserve"> </t>
        </is>
      </c>
      <c r="C31" s="5" t="n">
        <v>346390</v>
      </c>
    </row>
    <row r="32">
      <c r="A32" s="4" t="inlineStr">
        <is>
          <t>Fees paid in connection with equity offerings</t>
        </is>
      </c>
      <c r="B32" s="5" t="n">
        <v>-570492</v>
      </c>
      <c r="C32" s="5" t="n">
        <v>-65152</v>
      </c>
    </row>
    <row r="33">
      <c r="A33" s="4" t="inlineStr">
        <is>
          <t>Preferred stock dividends</t>
        </is>
      </c>
      <c r="B33" s="5" t="n">
        <v>-300000</v>
      </c>
      <c r="C33" s="5" t="n">
        <v>-100000</v>
      </c>
    </row>
    <row r="34">
      <c r="A34" s="4" t="inlineStr">
        <is>
          <t>Termination fee upon early payment of term loan</t>
        </is>
      </c>
      <c r="B34" s="5" t="n">
        <v>-1072500</v>
      </c>
      <c r="C34" s="4" t="inlineStr">
        <is>
          <t xml:space="preserve"> </t>
        </is>
      </c>
    </row>
    <row r="35">
      <c r="A35" s="4" t="inlineStr">
        <is>
          <t>Net Cash Provided by Financing Activities</t>
        </is>
      </c>
      <c r="B35" s="5" t="n">
        <v>13630920</v>
      </c>
      <c r="C35" s="5" t="n">
        <v>3113125</v>
      </c>
    </row>
    <row r="36">
      <c r="A36" s="4" t="inlineStr">
        <is>
          <t>Net Increase in Cash and Restricted Cash</t>
        </is>
      </c>
      <c r="B36" s="5" t="n">
        <v>7717000</v>
      </c>
      <c r="C36" s="5" t="n">
        <v>2800166</v>
      </c>
    </row>
    <row r="37">
      <c r="A37" s="4" t="inlineStr">
        <is>
          <t>Cash and Restricted Cash - Beginning of Year</t>
        </is>
      </c>
      <c r="B37" s="5" t="n">
        <v>4537546</v>
      </c>
      <c r="C37" s="5" t="n">
        <v>1737380</v>
      </c>
    </row>
    <row r="38">
      <c r="A38" s="4" t="inlineStr">
        <is>
          <t>Cash and Restricted Cash - End of Year</t>
        </is>
      </c>
      <c r="B38" s="5" t="n">
        <v>12254546</v>
      </c>
      <c r="C38" s="5" t="n">
        <v>4537546</v>
      </c>
    </row>
    <row r="39">
      <c r="A39" s="3" t="inlineStr">
        <is>
          <t>Cash paid during the periods for:</t>
        </is>
      </c>
    </row>
    <row r="40">
      <c r="A40" s="4" t="inlineStr">
        <is>
          <t>Interest</t>
        </is>
      </c>
      <c r="B40" s="5" t="n">
        <v>617336</v>
      </c>
      <c r="C40" s="5" t="n">
        <v>1619151</v>
      </c>
    </row>
    <row r="41">
      <c r="A41" s="4" t="inlineStr">
        <is>
          <t>Taxes</t>
        </is>
      </c>
      <c r="B41" s="5" t="n">
        <v>93313</v>
      </c>
      <c r="C41" s="5" t="n">
        <v>10014</v>
      </c>
    </row>
    <row r="42">
      <c r="A42" s="3" t="inlineStr">
        <is>
          <t>Non-cash investing and financing activities:</t>
        </is>
      </c>
    </row>
    <row r="43">
      <c r="A43" s="4" t="inlineStr">
        <is>
          <t>Accrued fees incurred in connection with equity offerings</t>
        </is>
      </c>
      <c r="C43" s="5" t="n">
        <v>30424</v>
      </c>
    </row>
    <row r="44">
      <c r="A44" s="4" t="inlineStr">
        <is>
          <t>Accrued preferred stock dividends</t>
        </is>
      </c>
      <c r="B44" s="5" t="n">
        <v>94933</v>
      </c>
      <c r="C44" s="5" t="n">
        <v>25000</v>
      </c>
    </row>
    <row r="45">
      <c r="A45" s="4" t="inlineStr">
        <is>
          <t>Common stock issued in connection with management incentive plans</t>
        </is>
      </c>
      <c r="B45" s="5" t="n">
        <v>80456</v>
      </c>
      <c r="C45" s="5" t="n">
        <v>200794</v>
      </c>
    </row>
    <row r="46">
      <c r="A46" s="4" t="inlineStr">
        <is>
          <t>Common stock issued for dividends</t>
        </is>
      </c>
      <c r="B46" s="5" t="n">
        <v>19584</v>
      </c>
      <c r="C46" s="4" t="inlineStr">
        <is>
          <t xml:space="preserve"> </t>
        </is>
      </c>
    </row>
    <row r="47">
      <c r="A47" s="4" t="inlineStr">
        <is>
          <t>Issuance of common stock in connection with conversion of Series D preferred stock</t>
        </is>
      </c>
      <c r="B47" s="4" t="inlineStr">
        <is>
          <t xml:space="preserve"> </t>
        </is>
      </c>
      <c r="C47" s="5" t="n">
        <v>2000000</v>
      </c>
    </row>
    <row r="48">
      <c r="A48" s="4" t="inlineStr">
        <is>
          <t>Conversion of Series E preferred stock to common stock</t>
        </is>
      </c>
      <c r="B48" s="5" t="n">
        <v>4000003</v>
      </c>
    </row>
    <row r="49">
      <c r="A49" s="4" t="inlineStr">
        <is>
          <t>Conversion of Series F preferred stock to common stock</t>
        </is>
      </c>
      <c r="B49" s="6" t="n">
        <v>3479999</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Business Activities</t>
        </is>
      </c>
      <c r="B1" s="2" t="inlineStr">
        <is>
          <t>12 Months Ended</t>
        </is>
      </c>
    </row>
    <row r="2">
      <c r="B2" s="2" t="inlineStr">
        <is>
          <t>Dec. 31, 2021</t>
        </is>
      </c>
    </row>
    <row r="3">
      <c r="A3" s="3" t="inlineStr">
        <is>
          <t>Accounting Policies [Abstract]</t>
        </is>
      </c>
    </row>
    <row r="4">
      <c r="A4" s="4" t="inlineStr">
        <is>
          <t>ORGANIZATION AND PRINCIPAL BUSINESS ACTIVITIES</t>
        </is>
      </c>
      <c r="B4" s="4" t="inlineStr">
        <is>
          <t>NOTE
1 - ORGANIZATION AND PRINCIPAL BUSINESS ACTIVITIES LogicMark, Inc. (“LogicMark” or the
“Company”), formerly called Nxt-ID, Inc., was incorporated in the State of Delaware on February 8, 2012. LogicMark operates
its business in one segment and provides personal emergency response systems (PERS), health communications devices, and IoT technology
that creates a connected care platform. The Company’s devices give people the ability to receive care at home and confidence to
age independently. LogicMark revolutionized the PERS industry by incorporating two-way voice communication technology directly in the
medical alert pendant and providing life-saving technology at a price point everyday consumers could afford. The PERS technologies are
sold through dealers and distributors, as well as to the United States Veterans Health Administration. The
Company manufactures and distributes non-monitored and monitored personal emergency response systems sold through the United States Department
of Veterans Affairs, healthcare durable medical equipment dealers and distributors and monitored security dealers and distributors. On December 30, 2021, the Company’s two
operating subsidiaries, LogicMark LLC and 3D-ID LLC, were merged into Nxt-ID, Inc. and the separate legal existences of LogicMark LLC
and 3D-ID LLC ceased. On February 28, 2022, the name of the Company was changed to LogicMark,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Management Plans</t>
        </is>
      </c>
      <c r="B1" s="2" t="inlineStr">
        <is>
          <t>12 Months Ended</t>
        </is>
      </c>
    </row>
    <row r="2">
      <c r="B2" s="2" t="inlineStr">
        <is>
          <t>Dec. 31, 2021</t>
        </is>
      </c>
    </row>
    <row r="3">
      <c r="A3" s="3" t="inlineStr">
        <is>
          <t>Organization, Consolidation and Presentation of Financial Statements [Abstract]</t>
        </is>
      </c>
    </row>
    <row r="4">
      <c r="A4" s="4" t="inlineStr">
        <is>
          <t>LIQUIDITY AND MANAGEMENT PLANS</t>
        </is>
      </c>
      <c r="B4" s="4" t="inlineStr">
        <is>
          <t>NOTE
2 - LIQUIDITY AND MANAGEMENT PLANS The Company generated an operating loss of $7,547,456
and a net loss of $11,707,889 for the year ended December 31, 2021. As of December 31, 2021, the Company had cash and stockholders’
equity of $12,044,415 and $26,589,171, respectively. At December 31, 2021, the Company had a working capital of $13,098,049 compared to
a working capital deficiency as of December 31, 2020 of $578,795. During the year ended December 31, 2021, the Company received proceeds
of $26,669,788 from the issuance of common stock and warrants, and the exercise of common stock purchase warrants. Given
the Company’s cash position at December 31, 2021 and its projected cash flow from operations, the Company believes that it will
have sufficient capital to sustain operations for a period of one year following the date of this filing. The Company may also raise
funds through equity or debt offerings to accelerate the execution of its long-term strategic plan to develop and commercialize its core
products and to fulfill its product development commi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NOTE
3 – BASIS OF PRESENTATION Net
loss per share and all share data for the year December 31, 2020 have been retroactively adjusted to reflect the reverse stock split
that occurred in October 2021, in accordance with ASC 260-10-55-12, Restatement of EPS Data. See Note 9. Certain
prior year amounts have been reclassified to conform to the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44:58Z</dcterms:created>
  <dcterms:modified xmlns:dcterms="http://purl.org/dc/terms/" xmlns:xsi="http://www.w3.org/2001/XMLSchema-instance" xsi:type="dcterms:W3CDTF">2022-04-15T20:44:58Z</dcterms:modified>
</cp:coreProperties>
</file>